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Technology Acquisition Agreemen" sheetId="11" state="visible" r:id="rId11"/>
    <sheet xmlns:r="http://schemas.openxmlformats.org/officeDocument/2006/relationships" name="Stockholders' Equity" sheetId="12" state="visible" r:id="rId12"/>
    <sheet xmlns:r="http://schemas.openxmlformats.org/officeDocument/2006/relationships" name="Commercial Services and Loan Ag"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Stockholders' Equity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mmitments and Contingencies -" sheetId="21" state="visible" r:id="rId21"/>
    <sheet xmlns:r="http://schemas.openxmlformats.org/officeDocument/2006/relationships" name="Commitments and Contingencies_2" sheetId="22" state="visible" r:id="rId22"/>
    <sheet xmlns:r="http://schemas.openxmlformats.org/officeDocument/2006/relationships" name="Technology Acquisition Agreem_2" sheetId="23" state="visible" r:id="rId23"/>
    <sheet xmlns:r="http://schemas.openxmlformats.org/officeDocument/2006/relationships" name="Stockholders' Equity - Common S" sheetId="24" state="visible" r:id="rId24"/>
    <sheet xmlns:r="http://schemas.openxmlformats.org/officeDocument/2006/relationships" name="Stockholders' Equity - Warrants" sheetId="25" state="visible" r:id="rId25"/>
    <sheet xmlns:r="http://schemas.openxmlformats.org/officeDocument/2006/relationships" name="Stockholders' Equity - Summary " sheetId="26" state="visible" r:id="rId26"/>
    <sheet xmlns:r="http://schemas.openxmlformats.org/officeDocument/2006/relationships" name="Stockholders' Equity - Summar_2" sheetId="27" state="visible" r:id="rId27"/>
    <sheet xmlns:r="http://schemas.openxmlformats.org/officeDocument/2006/relationships" name="Stockholders' Equity - Stock-Ba" sheetId="28" state="visible" r:id="rId28"/>
    <sheet xmlns:r="http://schemas.openxmlformats.org/officeDocument/2006/relationships" name="Commercial Services and Loan _2"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VOK</t>
        </is>
      </c>
      <c r="C9" s="4" t="inlineStr">
        <is>
          <t xml:space="preserve"> </t>
        </is>
      </c>
    </row>
    <row r="10">
      <c r="A10" s="4" t="inlineStr">
        <is>
          <t>Entity Registrant Name</t>
        </is>
      </c>
      <c r="B10" s="4" t="inlineStr">
        <is>
          <t>EVOKE PHARMA, INC.</t>
        </is>
      </c>
      <c r="C10" s="4" t="inlineStr">
        <is>
          <t xml:space="preserve"> </t>
        </is>
      </c>
    </row>
    <row r="11">
      <c r="A11" s="4" t="inlineStr">
        <is>
          <t>Entity Central Index Key</t>
        </is>
      </c>
      <c r="B11" s="4" t="inlineStr">
        <is>
          <t>000140370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6075</t>
        </is>
      </c>
      <c r="C20" s="4" t="inlineStr">
        <is>
          <t xml:space="preserve"> </t>
        </is>
      </c>
    </row>
    <row r="21">
      <c r="A21" s="4" t="inlineStr">
        <is>
          <t>Entity Tax Identification Number</t>
        </is>
      </c>
      <c r="B21" s="4" t="inlineStr">
        <is>
          <t>20-8447886</t>
        </is>
      </c>
      <c r="C21" s="4" t="inlineStr">
        <is>
          <t xml:space="preserve"> </t>
        </is>
      </c>
    </row>
    <row r="22">
      <c r="A22" s="4" t="inlineStr">
        <is>
          <t>Entity Address, Address Line One</t>
        </is>
      </c>
      <c r="B22" s="4" t="inlineStr">
        <is>
          <t>420 Stevens Avenue</t>
        </is>
      </c>
      <c r="C22" s="4" t="inlineStr">
        <is>
          <t xml:space="preserve"> </t>
        </is>
      </c>
    </row>
    <row r="23">
      <c r="A23" s="4" t="inlineStr">
        <is>
          <t>Entity Address, Address Line Two</t>
        </is>
      </c>
      <c r="B23" s="4" t="inlineStr">
        <is>
          <t>Suite 370</t>
        </is>
      </c>
      <c r="C23" s="4" t="inlineStr">
        <is>
          <t xml:space="preserve"> </t>
        </is>
      </c>
    </row>
    <row r="24">
      <c r="A24" s="4" t="inlineStr">
        <is>
          <t>Entity Address, City or Town</t>
        </is>
      </c>
      <c r="B24" s="4" t="inlineStr">
        <is>
          <t>Solana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75</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45-1494</t>
        </is>
      </c>
      <c r="C28" s="4" t="inlineStr">
        <is>
          <t xml:space="preserve"> </t>
        </is>
      </c>
    </row>
    <row r="29">
      <c r="A29" s="4" t="inlineStr">
        <is>
          <t>Entity Incorporation, State or Country Code</t>
        </is>
      </c>
      <c r="B29" s="4" t="inlineStr">
        <is>
          <t>D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43070</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3. Commitments and Contingencies Leases The Company’s operating lease for office space in Solana Beach, California was extended in February 2022 and had an expiration date of October 31, 2022 , subject to the landlord’s option to cancel upon 30 days written notice. The Company extended this lease for an additional 12 months, effective November 1, 2022. As of June 30, 2023, the Company has future minimum lease payments under its existing facility lease of approximately $ 53,000 payable in 2023. The remaining lease term is 0.33 years and the discount rate used was 10 % as of June 30, 2023. Short-term and operating lease expense are recognized on a straight-line basis over the lease term as general and administrative expense within the accompanying condensed financial statements. The following table summarizes lease expense for the three and six months ended June 30, 2023 and 2022:
Three Months Ended Six Months Ended
2023 2022 2023 2022
Operating lease expense $ 38,230 $ 37,281 $ 75,603 $ 73,822
Cash paid for operating lease $ 40,112 $ 37,281 $ 80,223 $ 74,562 Legal Proceedings On February 25, 2022, the Company received a letter notifying us that Teva submitted to the U.S. Food and Drug Administration, or FDA, an abbreviated new drug application, or ANDA, for a generic version of Gimoti (metoclopramide hydrochloride) nasal spray eq. 15 mg base/spray that contains Paragraph IV certifications with respect to two of our patents covering Gimoti, U.S. Patent Nos. 8,334,281, expiration date May 16, 2030; and 11,020,361, expiration date December 22, 2029. These patents are listed in FDA’s list of Approved Drug Products with Therapeutic Equivalence Evaluations, commonly referred to as the Orange Book, for Gimoti. The certifications allege these patents are invalid or will not be infringed by the manufacture, use or sale of Teva’s metoclopramide hydrochloride nasal spray eq. 15 mg base/spray. In April 2022, the Company initiated litigation in the United States District Court for the District of New Jersey (Civil Action No. 1:22-cv-02019), alleging that Teva infringes the patents covering Gimoti. After the Company initiated litigation, Teva converted to a Paragraph III certification, which prevents the FDA from approving Teva’s ANDA until after the latest expiring patent expires in 2030. Consequently, the litigation against Teva was dismissed in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6 Months Ended</t>
        </is>
      </c>
    </row>
    <row r="2">
      <c r="B2" s="2" t="inlineStr">
        <is>
          <t>Jun. 30, 2023</t>
        </is>
      </c>
    </row>
    <row r="3">
      <c r="A3" s="3" t="inlineStr">
        <is>
          <t>Technology Acquisition Agreement [Abstract]</t>
        </is>
      </c>
      <c r="B3" s="4" t="inlineStr">
        <is>
          <t xml:space="preserve"> </t>
        </is>
      </c>
    </row>
    <row r="4">
      <c r="A4" s="4" t="inlineStr">
        <is>
          <t>Technology Acquisition Agreement</t>
        </is>
      </c>
      <c r="B4" s="4" t="inlineStr">
        <is>
          <t>4 . Technology Acquisition Agreement In June 2007, the Company acquired all worldwide rights, data, patents and other related assets associated with Gimoti from Questcor Pharmaceuticals, Inc. (“Questcor”) pursuant to an asset purchase agreement. The Company paid Questcor $ 650,000 in the form of an upfront payment and $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 5 million payment on the one-year anniversary after the Company receives FDA approval to market Gimoti. At the time of the Gimoti NDA approval, the Company recorded the $ 5 million payable owed to Mallinckrodt, along with a $ 5 million research and development expense. The $ 5 million milestone payment was paid in July 2021. The Company was also required to pay Mallinckrodt a low single digit royalty percentage on net sales of Gimoti. The Company’s obligation to pay such royalties and milestones terminated due to the expiration of the last patent right covering Gimoti transferred under the asset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5. Stockholders’ Equity At the Market Equity Offering Program In November 2017, the Company filed a shelf registration with the SEC on Form S-3. The shelf registration statement included a prospectus for the at-the-market offering to sell up to an aggregate of $ 16.0 million of shares of the Company’s common stock through B. Riley FBR, Inc. (“FBR”) as a sales agent (the “FBR Sales Agreement”). Effective January 6, 2021, the Company terminated the FBR Sales Agreement. As a result, there were no shares sold under the FBR Sales Agreement during 2021. In December 2020, the Company filed a new shelf registration statement with the SEC on Form S-3, or the replacement shelf registration statement. The replacement shelf registration statement replaced the registration statement on Form S-3 the Company originally filed with the SEC in November 2017, which registration statement expired in December 2020. The replacement shelf registration was declared effective by the SEC on January 6, 2021. In December 2020, the Company also entered into a new At Market Issuance Sales Agreement (the “ATM Sales Agreement”), with FBR and H.C. Wainwright &amp; Co. (together with FBR, the “Sales Agents”), pursuant to which the Company may sell from time to time, at its option, up to an aggregate of $ 30 million worth of shares of the Company’s common stock through the Sales Agents. The ATM Sales Agreement provides, among other things, that sales under the ATM Sales Agreement will be made pursuant to the registration statement, including the base prospectus filed as part of such registration statement. During the six months ended June 30, 2022, the Company sold 621,697 shares of common stock at a weighted-average price per share of $ 11.97 pursuant to the ATM Sales Agreement and received proceeds of approximately $ 7.3 M, net of commissions and fees. No shares were sold pursuant to the ATM Sales Agreement in the three and six months ended June 30, 2023. Future sales under the ATM Sales Agreement will depend on a variety of factors including, but not limited to, market conditions, the trading price of the Company’s common stock and the Company’s capital needs. There can be no assurance that the Sales Agents will be successful in consummating future sales based on prevailing market conditions or in the quantities or at the prices that the Company deems appropriate. In addition, the Company will not be able to make future sales of common stock pursuant to the ATM Sales Agreement unless certain conditions are met, which include the accuracy of representations and warranties made to the Sales Agents under the ATM Sales Agreement. Furthermore, each of the Sales Agents is permitted to terminate the ATM Sales Agreement with respect to itself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shares available for sale pursuant to the ATM Sales Agreement. Warrants The Company has issued warrants to purchase common stock to banks that have previously loaned funds to the Company, as well as to representatives of the underwriters of the Company’s public offerings and certain of their affiliates. During the six months ended June 30, 2022, warrants to purchase 139,972 shares of common stock expired. At June 30, 2023, and December 31, 2022, there were no warrants outstanding. Stock-Based Compensation Stock-based compensation expense includes charges related to stock option grants. The Company measures stock-based compensation expense based on the grant date fair value of any awards granted to its employees. Such expense is recognized over the period of time that employees provide service and earn rights to the awards. During the six months ended June 30, 2023 and 2022, the Company granted stock options to purchase 153,750 and 78,247 shares of the Company’s common stock, respectively. The estimated fair value of each stock option award granted was determined on the date of grant using the Black-Scholes option-pricing valuation model with the following assumptions for option grants during the three and six months ended June 30, 2023 and 2022:
﻿ ﻿ Three Months Ended June 30, ﻿ Six Months Ended June 30,
Common Stock Options ﻿ 2023 2022 2023 2022
Risk free interest rate ﻿ 3.39 % 2.82 % - 3.55 % ﻿ 1.34 %- 3.39 % 1.67 % - 3.55 %
Expected term ﻿ 5.5 years 5.5 - 6.0 years ﻿ 5.5 - 6.0 years 5.5 - 6.0 years
Expected volatility of common stock ﻿ 103.64 % 97.04 % - 113.23 % ﻿ 99.34 %- 103.64 % 97.04 % - 113.23 %
Expected dividend yield ﻿ 0.00 % 0.00 % 0.00 % 0.00 % The Company recognized stock-based compensation expense to employees and directors in its research and development and its selling, general and administrative functions during the three and six months ended June 30, 2023 and 2022 as follows:
Three Months Ended Six Months Ended
2023 2022 2023 2022
Research and development — $ 3,752 $ 2,841 $ 5,608
Selling, general and administrative 280,140 363,172 561,871 742,377
Total stock-based compensation expense $ 280,140 $ 366,924 $ 564,712 $ 747,985 As of June 30, 2023, there was approximately $ 1.6 million of unrecognized compensation costs related to outstanding employee and board of director options, which are expected to be recognized over a weighted-average period of 0.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6 Months Ended</t>
        </is>
      </c>
    </row>
    <row r="2">
      <c r="B2" s="2" t="inlineStr">
        <is>
          <t>Jun. 30, 2023</t>
        </is>
      </c>
    </row>
    <row r="3">
      <c r="A3" s="3" t="inlineStr">
        <is>
          <t>Commercial Services And Loan Agreements [Abstract]</t>
        </is>
      </c>
      <c r="B3" s="4" t="inlineStr">
        <is>
          <t xml:space="preserve"> </t>
        </is>
      </c>
    </row>
    <row r="4">
      <c r="A4" s="4" t="inlineStr">
        <is>
          <t>Commercial Services and Loan Agreements with Eversana</t>
        </is>
      </c>
      <c r="B4" s="4" t="inlineStr">
        <is>
          <t xml:space="preserve">6.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 of net product profits once both parties’ costs are reimbursed. For the three months ended June 30, 2023 and 2022, approximately $ 901,000 and $ 368,000 of Eversana profit sharing costs were included as selling, general and administrative costs, respectively. For the six months ended June 30, 2023 and 2022, approximately $ 1.7 million and $ 716,000 of Eversana profit sharing costs were included as selling, general and administrative costs, respectively. As of June 30, 2023, unreimbursed commercialization costs to Eversana were approximately $ 57.2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is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In addition, either party may terminate the agreement- • for the material breach of the other party, subject to a 60-day cure period; • in the event an insolvency, petition of the other party is pending for more than 60 days; • upon 30 days written notice to the other party if: o Gimoti is subject to a safety recall; o the other party is in breach of certain regulatory compliance representations under the agreement; o if the Company discontinues the development or production of Gimoti; o if the net profit is negative for any two consecutive calendar quarters beginning with the first full calendar quarter 24 months following commercial launch (the “Net Profit Quarterly Termination Right”); o if the cumulative net product profits fail to reach certain thresholds in the first three years following launch; o if there is a change in applicable laws that makes operation of the services as contemplated under the agreement illegal or commercially impractical; or o upon a change of control of the Company’s ownership. As of June 30, 2023, either party has the right to exercise the Net Profit Quarterly Termination Right, which it may do for a 60-day period following the end of the quarter. Each party will continue to have the option to exercise this termination right for the 60-day period following the end of future quarters so long as the net profit under the agreement remains negative for consecutive quarters.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including pursuant to the Net Profit Quarterly Termination Right, the Company has agreed to reimburse Eversana for its unreimbursed commercialization costs for the prior twelve-month period and certain other costs. In addition, Eversana may terminate the Eversana Agreement if the Company withdraws Gimoti from the market for more than 90 days. On November 3, 2022, the Company and Eversana entered into Amendment No. 2 (the "Amendment") to the Eversana Agreement. The Amendment provides that the preexisting rights of both parties to terminate the commercial services agreement within 30 days of the first three annual anniversaries of commercial launch, if net sales of Gimoti did not meet certain annual thresholds, would be modified solely for 2022 such that either party can terminate by written notice to the other party by November 30, 2022. Neither party terminated the Agreement under this Amendment. In connection with the Eversana Agreement, the Company and Eversana entered into the Eversana Credit Facility, pursuant to which Eversana has agreed to provide a revolving Credit Facility of up to $ 5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5">
      <c r="A5" s="4" t="inlineStr">
        <is>
          <t>Contract Research Organizations and Consultants</t>
        </is>
      </c>
      <c r="B5" s="4" t="inlineStr">
        <is>
          <t>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6">
      <c r="A6" s="4" t="inlineStr">
        <is>
          <t>Cash and Cash Equivalents</t>
        </is>
      </c>
      <c r="B6" s="4" t="inlineStr">
        <is>
          <t xml:space="preserve">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
        </is>
      </c>
    </row>
    <row r="7">
      <c r="A7" s="4" t="inlineStr">
        <is>
          <t>Accounts Receivable</t>
        </is>
      </c>
      <c r="B7" s="4" t="inlineStr">
        <is>
          <t>Accounts Receivable Accounts receivable are recorded net of allowance for doubtful accounts. The allowance for doubtful accounts was zero at June 30, 2023 and December 31, 2022 and no bad debt expense was recorded for the three and six months ended June 30, 2023 and 2022.</t>
        </is>
      </c>
    </row>
    <row r="8">
      <c r="A8" s="4" t="inlineStr">
        <is>
          <t>Inventory</t>
        </is>
      </c>
      <c r="B8"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The Company’s inventory consisted of approximately $ 355,000 and $ 239,000 of raw materials at June 30, 2023 and December 31, 2022, and approximately $ 159,000 and $ 50,000 of finished goods inventory at June 30, 2023 and December 31, 2022, respectively. Inventories are stated at the lower of cost (first-in first-out basis) or net realizable value. The Company’s raw materials inventory is held at its third-party suppliers and its work-in-process and finished goods inventory is held at its manufacturer and at Eversana. The Company records such inventory as consigned inventory.</t>
        </is>
      </c>
    </row>
    <row r="9">
      <c r="A9" s="4" t="inlineStr">
        <is>
          <t>Revenue Recognition</t>
        </is>
      </c>
      <c r="B9" s="4" t="inlineStr">
        <is>
          <t xml:space="preserve">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wherever applicable, including patient support programs, rebates, and other sales related discounts. The Company uses judge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13,000 were recorded as a reduction to Accounts Receivable as of December 31, 2022, and $ 64,000 were recorded as accounts payable and accrued expenses on the balance sheet as of June 30, 2023.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104,000 and $ 66,000 at June 30, 2023 and December 31, 2022, respectively, are classified as accounts payable and accrued expenses in the balance sheets. </t>
        </is>
      </c>
    </row>
    <row r="10">
      <c r="A10" s="4" t="inlineStr">
        <is>
          <t>Stock-Based Compensation</t>
        </is>
      </c>
      <c r="B10"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upon the Company’s historical volatility. The assumed dividend yield was based on the Company never paying cash dividends and having no expectation of paying cash dividends in the foreseeable future. The Company accounts for forfeitures as the forfeitures occur.</t>
        </is>
      </c>
    </row>
    <row r="11">
      <c r="A11" s="4" t="inlineStr">
        <is>
          <t>Research and Development Expenses</t>
        </is>
      </c>
      <c r="B11" s="4" t="inlineStr">
        <is>
          <t>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t>
        </is>
      </c>
    </row>
    <row r="12">
      <c r="A12" s="4" t="inlineStr">
        <is>
          <t>Net Loss Per Share</t>
        </is>
      </c>
      <c r="B12" s="4" t="inlineStr">
        <is>
          <t xml:space="preserve">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three and six months ended June 30, 2023 and 2022:
Three Months Ended Six Months Ended
2023 2022 2023 2022
Common stock options 645,601 491,851 645,601 491,851
Total excluded securities 645,601 491,851 645,601 491,851 </t>
        </is>
      </c>
    </row>
    <row r="13">
      <c r="A13" s="4" t="inlineStr">
        <is>
          <t>Recent Accounting Pronouncements</t>
        </is>
      </c>
      <c r="B13" s="4" t="inlineStr">
        <is>
          <t xml:space="preserve">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Company's adoption of this accounting standard on January 1, 2023 did not have a material impact on the Company's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Outstanding Potentially Dilutive Securities Excluded from Calculation of Diluted Net Loss Per Share</t>
        </is>
      </c>
      <c r="B4" s="4" t="inlineStr">
        <is>
          <t xml:space="preserve">The following table sets forth the outstanding potentially dilutive securities that have been excluded from the calculation of diluted net loss per share because to do so would be anti-dilutive for the three and six months ended June 30, 2023 and 2022:
Three Months Ended Six Months Ended
2023 2022 2023 2022
Common stock options 645,601 491,851 645,601 491,851
Total excluded securities 645,601 491,851 645,601 491,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Lease Expense</t>
        </is>
      </c>
      <c r="B4" s="4" t="inlineStr">
        <is>
          <t xml:space="preserve">The following table summarizes lease expense for the three and six months ended June 30, 2023 and 2022:
Three Months Ended Six Months Ended
2023 2022 2023 2022
Operating lease expense $ 38,230 $ 37,281 $ 75,603 $ 73,822
Cash paid for operating lease $ 40,112 $ 37,281 $ 80,223 $ 74,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Estimated Fair Value of Stock Option Award</t>
        </is>
      </c>
      <c r="B4" s="4" t="inlineStr">
        <is>
          <t xml:space="preserve">The estimated fair value of each stock option award granted was determined on the date of grant using the Black-Scholes option-pricing valuation model with the following assumptions for option grants during the three and six months ended June 30, 2023 and 2022:
﻿ ﻿ Three Months Ended June 30, ﻿ Six Months Ended June 30,
Common Stock Options ﻿ 2023 2022 2023 2022
Risk free interest rate ﻿ 3.39 % 2.82 % - 3.55 % ﻿ 1.34 %- 3.39 % 1.67 % - 3.55 %
Expected term ﻿ 5.5 years 5.5 - 6.0 years ﻿ 5.5 - 6.0 years 5.5 - 6.0 years
Expected volatility of common stock ﻿ 103.64 % 97.04 % - 113.23 % ﻿ 99.34 %- 103.64 % 97.04 % - 113.23 %
Expected dividend yield ﻿ 0.00 % 0.00 % 0.00 % 0.00 % </t>
        </is>
      </c>
    </row>
    <row r="5">
      <c r="A5" s="4" t="inlineStr">
        <is>
          <t>Summary of Recognized Stock-Based Compensation Expense</t>
        </is>
      </c>
      <c r="B5" s="4" t="inlineStr">
        <is>
          <t xml:space="preserve">The Company recognized stock-based compensation expense to employees and directors in its research and development and its selling, general and administrative functions during the three and six months ended June 30, 2023 and 2022 as follows:
Three Months Ended Six Months Ended
2023 2022 2023 2022
Research and development — $ 3,752 $ 2,841 $ 5,608
Selling, general and administrative 280,140 363,172 561,871 742,377
Total stock-based compensation expense $ 280,140 $ 366,924 $ 564,712 $ 747,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Basis of Presentation - Additional Information (Detail) - USD ($)</t>
        </is>
      </c>
      <c r="D1" s="2" t="inlineStr">
        <is>
          <t>6 Months Ended</t>
        </is>
      </c>
    </row>
    <row r="2">
      <c r="B2" s="2" t="inlineStr">
        <is>
          <t>May 24, 2023</t>
        </is>
      </c>
      <c r="C2" s="2" t="inlineStr">
        <is>
          <t>May 23, 2022</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 and year of incorporation</t>
        </is>
      </c>
      <c r="B4" s="4" t="inlineStr">
        <is>
          <t xml:space="preserve"> </t>
        </is>
      </c>
      <c r="C4" s="4" t="inlineStr">
        <is>
          <t xml:space="preserve"> </t>
        </is>
      </c>
      <c r="D4" s="4" t="inlineStr">
        <is>
          <t>2007-01</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6" t="n">
        <v>7006431</v>
      </c>
      <c r="E5" s="4" t="inlineStr">
        <is>
          <t xml:space="preserve"> </t>
        </is>
      </c>
      <c r="F5" s="6" t="n">
        <v>9843699</v>
      </c>
      <c r="G5" s="4" t="inlineStr">
        <is>
          <t xml:space="preserve"> </t>
        </is>
      </c>
      <c r="H5" s="4" t="inlineStr">
        <is>
          <t xml:space="preserve"> </t>
        </is>
      </c>
      <c r="I5" s="4" t="inlineStr">
        <is>
          <t xml:space="preserve"> </t>
        </is>
      </c>
    </row>
    <row r="6">
      <c r="A6" s="4" t="inlineStr">
        <is>
          <t>Reverse stock split description</t>
        </is>
      </c>
      <c r="B6" s="4" t="inlineStr">
        <is>
          <t xml:space="preserve"> </t>
        </is>
      </c>
      <c r="C6" s="4" t="inlineStr">
        <is>
          <t>1-for-12 reverse stock spl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market value of listed securities</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4" t="inlineStr">
        <is>
          <t xml:space="preserve"> </t>
        </is>
      </c>
      <c r="C8" s="4" t="inlineStr">
        <is>
          <t xml:space="preserve"> </t>
        </is>
      </c>
      <c r="D8" s="6" t="n">
        <v>538374</v>
      </c>
      <c r="E8" s="6" t="n">
        <v>2126151</v>
      </c>
      <c r="F8" s="6" t="n">
        <v>4084649</v>
      </c>
      <c r="G8" s="6" t="n">
        <v>7191010</v>
      </c>
      <c r="H8" s="6" t="n">
        <v>1934011</v>
      </c>
      <c r="I8" s="6" t="n">
        <v>355509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0</v>
      </c>
      <c r="C4" s="4" t="inlineStr">
        <is>
          <t xml:space="preserve"> </t>
        </is>
      </c>
      <c r="D4" s="6" t="n">
        <v>0</v>
      </c>
      <c r="E4" s="4" t="inlineStr">
        <is>
          <t xml:space="preserve"> </t>
        </is>
      </c>
      <c r="F4" s="6" t="n">
        <v>0</v>
      </c>
    </row>
    <row r="5">
      <c r="A5" s="4" t="inlineStr">
        <is>
          <t>Bad debt expense</t>
        </is>
      </c>
      <c r="B5" s="5" t="n">
        <v>0</v>
      </c>
      <c r="C5" s="6" t="n">
        <v>0</v>
      </c>
      <c r="D5" s="5" t="n">
        <v>0</v>
      </c>
      <c r="E5" s="6" t="n">
        <v>0</v>
      </c>
      <c r="F5" s="4" t="inlineStr">
        <is>
          <t xml:space="preserve"> </t>
        </is>
      </c>
    </row>
    <row r="6">
      <c r="A6" s="4" t="inlineStr">
        <is>
          <t>Inventory raw materials</t>
        </is>
      </c>
      <c r="B6" s="5" t="n">
        <v>355000</v>
      </c>
      <c r="C6" s="4" t="inlineStr">
        <is>
          <t xml:space="preserve"> </t>
        </is>
      </c>
      <c r="D6" s="5" t="n">
        <v>355000</v>
      </c>
      <c r="E6" s="4" t="inlineStr">
        <is>
          <t xml:space="preserve"> </t>
        </is>
      </c>
      <c r="F6" s="5" t="n">
        <v>239000</v>
      </c>
    </row>
    <row r="7">
      <c r="A7" s="4" t="inlineStr">
        <is>
          <t>Inventory finished goods</t>
        </is>
      </c>
      <c r="B7" s="5" t="n">
        <v>159000</v>
      </c>
      <c r="C7" s="4" t="inlineStr">
        <is>
          <t xml:space="preserve"> </t>
        </is>
      </c>
      <c r="D7" s="5" t="n">
        <v>159000</v>
      </c>
      <c r="E7" s="4" t="inlineStr">
        <is>
          <t xml:space="preserve"> </t>
        </is>
      </c>
      <c r="F7" s="5" t="n">
        <v>50000</v>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dicaid and Medicare rebates</t>
        </is>
      </c>
      <c r="B10" s="4" t="inlineStr">
        <is>
          <t xml:space="preserve"> </t>
        </is>
      </c>
      <c r="C10" s="4" t="inlineStr">
        <is>
          <t xml:space="preserve"> </t>
        </is>
      </c>
      <c r="D10" s="4" t="inlineStr">
        <is>
          <t xml:space="preserve"> </t>
        </is>
      </c>
      <c r="E10" s="4" t="inlineStr">
        <is>
          <t xml:space="preserve"> </t>
        </is>
      </c>
      <c r="F10" s="5" t="n">
        <v>13000</v>
      </c>
    </row>
    <row r="11">
      <c r="A11" s="4" t="inlineStr">
        <is>
          <t>Accounts Payable and Accrued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dicaid and Medicare rebates</t>
        </is>
      </c>
      <c r="B13" s="4" t="inlineStr">
        <is>
          <t xml:space="preserve"> </t>
        </is>
      </c>
      <c r="C13" s="4" t="inlineStr">
        <is>
          <t xml:space="preserve"> </t>
        </is>
      </c>
      <c r="D13" s="5" t="n">
        <v>64000</v>
      </c>
      <c r="E13" s="4" t="inlineStr">
        <is>
          <t xml:space="preserve"> </t>
        </is>
      </c>
      <c r="F13" s="4" t="inlineStr">
        <is>
          <t xml:space="preserve"> </t>
        </is>
      </c>
    </row>
    <row r="14">
      <c r="A14" s="4" t="inlineStr">
        <is>
          <t>Liabilities for co-pay assistance</t>
        </is>
      </c>
      <c r="B14" s="6" t="n">
        <v>104000</v>
      </c>
      <c r="C14" s="4" t="inlineStr">
        <is>
          <t xml:space="preserve"> </t>
        </is>
      </c>
      <c r="D14" s="6" t="n">
        <v>104000</v>
      </c>
      <c r="E14" s="4" t="inlineStr">
        <is>
          <t xml:space="preserve"> </t>
        </is>
      </c>
      <c r="F14" s="6" t="n">
        <v>6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06431</v>
      </c>
      <c r="C3" s="6" t="n">
        <v>9843699</v>
      </c>
    </row>
    <row r="4">
      <c r="A4" s="4" t="inlineStr">
        <is>
          <t>Accounts receivable, net</t>
        </is>
      </c>
      <c r="B4" s="5" t="n">
        <v>1023813</v>
      </c>
      <c r="C4" s="5" t="n">
        <v>624832</v>
      </c>
    </row>
    <row r="5">
      <c r="A5" s="4" t="inlineStr">
        <is>
          <t>Prepaid expenses</t>
        </is>
      </c>
      <c r="B5" s="5" t="n">
        <v>371348</v>
      </c>
      <c r="C5" s="5" t="n">
        <v>952954</v>
      </c>
    </row>
    <row r="6">
      <c r="A6" s="4" t="inlineStr">
        <is>
          <t>Inventory, net</t>
        </is>
      </c>
      <c r="B6" s="5" t="n">
        <v>513712</v>
      </c>
      <c r="C6" s="5" t="n">
        <v>289378</v>
      </c>
    </row>
    <row r="7">
      <c r="A7" s="4" t="inlineStr">
        <is>
          <t>Other current assets</t>
        </is>
      </c>
      <c r="B7" s="5" t="n">
        <v>11551</v>
      </c>
      <c r="C7" s="5" t="n">
        <v>11551</v>
      </c>
    </row>
    <row r="8">
      <c r="A8" s="4" t="inlineStr">
        <is>
          <t>Total current assets</t>
        </is>
      </c>
      <c r="B8" s="5" t="n">
        <v>8926855</v>
      </c>
      <c r="C8" s="5" t="n">
        <v>11722414</v>
      </c>
    </row>
    <row r="9">
      <c r="A9" s="4" t="inlineStr">
        <is>
          <t>Operating lease right-of-use asset</t>
        </is>
      </c>
      <c r="B9" s="5" t="n">
        <v>52842</v>
      </c>
      <c r="C9" s="5" t="n">
        <v>129074</v>
      </c>
    </row>
    <row r="10">
      <c r="A10" s="4" t="inlineStr">
        <is>
          <t>Total assets</t>
        </is>
      </c>
      <c r="B10" s="5" t="n">
        <v>8979697</v>
      </c>
      <c r="C10" s="5" t="n">
        <v>11851488</v>
      </c>
    </row>
    <row r="11">
      <c r="A11" s="3" t="inlineStr">
        <is>
          <t>Current Liabilities:</t>
        </is>
      </c>
      <c r="B11" s="4" t="inlineStr">
        <is>
          <t xml:space="preserve"> </t>
        </is>
      </c>
      <c r="C11" s="4" t="inlineStr">
        <is>
          <t xml:space="preserve"> </t>
        </is>
      </c>
    </row>
    <row r="12">
      <c r="A12" s="4" t="inlineStr">
        <is>
          <t>Accounts payable and accrued expenses</t>
        </is>
      </c>
      <c r="B12" s="5" t="n">
        <v>1415309</v>
      </c>
      <c r="C12" s="5" t="n">
        <v>934312</v>
      </c>
    </row>
    <row r="13">
      <c r="A13" s="4" t="inlineStr">
        <is>
          <t>Accrued compensation</t>
        </is>
      </c>
      <c r="B13" s="5" t="n">
        <v>612932</v>
      </c>
      <c r="C13" s="5" t="n">
        <v>591158</v>
      </c>
    </row>
    <row r="14">
      <c r="A14" s="4" t="inlineStr">
        <is>
          <t>Operating lease liability</t>
        </is>
      </c>
      <c r="B14" s="5" t="n">
        <v>52842</v>
      </c>
      <c r="C14" s="5" t="n">
        <v>129074</v>
      </c>
    </row>
    <row r="15">
      <c r="A15" s="4" t="inlineStr">
        <is>
          <t>Total current liabilities</t>
        </is>
      </c>
      <c r="B15" s="5" t="n">
        <v>2081083</v>
      </c>
      <c r="C15" s="5" t="n">
        <v>1654544</v>
      </c>
    </row>
    <row r="16">
      <c r="A16" s="3" t="inlineStr">
        <is>
          <t>Long-term Liabilities:</t>
        </is>
      </c>
      <c r="B16" s="4" t="inlineStr">
        <is>
          <t xml:space="preserve"> </t>
        </is>
      </c>
      <c r="C16" s="4" t="inlineStr">
        <is>
          <t xml:space="preserve"> </t>
        </is>
      </c>
    </row>
    <row r="17">
      <c r="A17" s="4" t="inlineStr">
        <is>
          <t>Note payable</t>
        </is>
      </c>
      <c r="B17" s="5" t="n">
        <v>5000000</v>
      </c>
      <c r="C17" s="5" t="n">
        <v>5000000</v>
      </c>
    </row>
    <row r="18">
      <c r="A18" s="4" t="inlineStr">
        <is>
          <t>Accrued interest payable</t>
        </is>
      </c>
      <c r="B18" s="5" t="n">
        <v>1360240</v>
      </c>
      <c r="C18" s="5" t="n">
        <v>1112295</v>
      </c>
    </row>
    <row r="19">
      <c r="A19" s="4" t="inlineStr">
        <is>
          <t>Total long-term liabilities</t>
        </is>
      </c>
      <c r="B19" s="5" t="n">
        <v>6360240</v>
      </c>
      <c r="C19" s="5" t="n">
        <v>6112295</v>
      </c>
    </row>
    <row r="20">
      <c r="A20" s="4" t="inlineStr">
        <is>
          <t>Total liabilities</t>
        </is>
      </c>
      <c r="B20" s="5" t="n">
        <v>8441323</v>
      </c>
      <c r="C20" s="5" t="n">
        <v>7766839</v>
      </c>
    </row>
    <row r="21">
      <c r="A21" s="4" t="inlineStr">
        <is>
          <t>Commitments and contingencies (Note 3)</t>
        </is>
      </c>
      <c r="B21" s="4" t="inlineStr">
        <is>
          <t xml:space="preserve"> </t>
        </is>
      </c>
      <c r="C21" s="4" t="inlineStr">
        <is>
          <t xml:space="preserve"> </t>
        </is>
      </c>
    </row>
    <row r="22">
      <c r="A22" s="3" t="inlineStr">
        <is>
          <t>Stockholders' equity :</t>
        </is>
      </c>
      <c r="B22" s="4" t="inlineStr">
        <is>
          <t xml:space="preserve"> </t>
        </is>
      </c>
      <c r="C22" s="4" t="inlineStr">
        <is>
          <t xml:space="preserve"> </t>
        </is>
      </c>
    </row>
    <row r="23">
      <c r="A23" s="4" t="inlineStr">
        <is>
          <t>Preferred stock, 0.0001 par value; authorized shares - 5,000,000 at June 30, 2023 and December 31,2022; and issued and outstanding shares - 0 at June 30,2023 and December 31,2022 respectively</t>
        </is>
      </c>
      <c r="B23" s="4" t="inlineStr">
        <is>
          <t xml:space="preserve"> </t>
        </is>
      </c>
      <c r="C23" s="4" t="inlineStr">
        <is>
          <t xml:space="preserve"> </t>
        </is>
      </c>
    </row>
    <row r="24">
      <c r="A24" s="4" t="inlineStr">
        <is>
          <t>Common stock, $0.0001 par value; authorized shares - 50,000,000 at June 30, 2023 and December 31, 2022; issued and outstanding shares - 3,343,070 at June 30, 2023 and December 31, 2022, respectively</t>
        </is>
      </c>
      <c r="B24" s="5" t="n">
        <v>334</v>
      </c>
      <c r="C24" s="5" t="n">
        <v>334</v>
      </c>
    </row>
    <row r="25">
      <c r="A25" s="4" t="inlineStr">
        <is>
          <t>Additional paid-in capital</t>
        </is>
      </c>
      <c r="B25" s="5" t="n">
        <v>120296170</v>
      </c>
      <c r="C25" s="5" t="n">
        <v>119731458</v>
      </c>
    </row>
    <row r="26">
      <c r="A26" s="4" t="inlineStr">
        <is>
          <t>Accumulated deficit</t>
        </is>
      </c>
      <c r="B26" s="5" t="n">
        <v>-119758130</v>
      </c>
      <c r="C26" s="5" t="n">
        <v>-115647143</v>
      </c>
    </row>
    <row r="27">
      <c r="A27" s="4" t="inlineStr">
        <is>
          <t>Total stockholders' equity</t>
        </is>
      </c>
      <c r="B27" s="5" t="n">
        <v>538374</v>
      </c>
      <c r="C27" s="5" t="n">
        <v>4084649</v>
      </c>
    </row>
    <row r="28">
      <c r="A28" s="4" t="inlineStr">
        <is>
          <t>Total liabilities and stockholders' equity</t>
        </is>
      </c>
      <c r="B28" s="6" t="n">
        <v>8979697</v>
      </c>
      <c r="C28" s="6" t="n">
        <v>11851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Outstanding Potentially Dilutive Securities Excluded from Calculation of Diluted Net Loss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per share</t>
        </is>
      </c>
      <c r="B4" s="5" t="n">
        <v>645601</v>
      </c>
      <c r="C4" s="5" t="n">
        <v>491851</v>
      </c>
      <c r="D4" s="5" t="n">
        <v>645601</v>
      </c>
      <c r="E4" s="5" t="n">
        <v>491851</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per share</t>
        </is>
      </c>
      <c r="B7" s="5" t="n">
        <v>645601</v>
      </c>
      <c r="C7" s="5" t="n">
        <v>491851</v>
      </c>
      <c r="D7" s="5" t="n">
        <v>645601</v>
      </c>
      <c r="E7" s="5" t="n">
        <v>4918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Additional Information (Detail)</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Lease expiry date</t>
        </is>
      </c>
      <c r="B4" s="4" t="inlineStr">
        <is>
          <t>Oct. 31,  2022</t>
        </is>
      </c>
    </row>
    <row r="5">
      <c r="A5" s="4" t="inlineStr">
        <is>
          <t>Lessee, Operating Lease, Existence of Option to Extend [true false]</t>
        </is>
      </c>
      <c r="B5" s="4" t="inlineStr">
        <is>
          <t>true</t>
        </is>
      </c>
    </row>
    <row r="6">
      <c r="A6" s="4" t="inlineStr">
        <is>
          <t>Future minimum facility lease payments due in 2022</t>
        </is>
      </c>
      <c r="B6" s="6" t="n">
        <v>53000</v>
      </c>
    </row>
    <row r="7">
      <c r="A7" s="4" t="inlineStr">
        <is>
          <t>Remaining lease term</t>
        </is>
      </c>
      <c r="B7" s="4" t="inlineStr">
        <is>
          <t>3 months 29 days</t>
        </is>
      </c>
    </row>
    <row r="8">
      <c r="A8" s="4" t="inlineStr">
        <is>
          <t>Office lease discount rate</t>
        </is>
      </c>
      <c r="B8" s="9"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Summary of Lease Expens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ash paid for operating lese</t>
        </is>
      </c>
      <c r="B4" s="6" t="n">
        <v>40112</v>
      </c>
      <c r="C4" s="6" t="n">
        <v>37281</v>
      </c>
      <c r="D4" s="6" t="n">
        <v>80223</v>
      </c>
      <c r="E4" s="6" t="n">
        <v>74562</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38230</v>
      </c>
      <c r="C7" s="6" t="n">
        <v>37281</v>
      </c>
      <c r="D7" s="6" t="n">
        <v>75603</v>
      </c>
      <c r="E7" s="6" t="n">
        <v>738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s>
  <sheetData>
    <row r="1">
      <c r="A1" s="1" t="inlineStr">
        <is>
          <t>Technology Acquisition Agreement - Additional Information (Detail)</t>
        </is>
      </c>
      <c r="B1" s="2" t="inlineStr">
        <is>
          <t>1 Months Ended</t>
        </is>
      </c>
      <c r="E1" s="2" t="inlineStr">
        <is>
          <t>6 Months Ended</t>
        </is>
      </c>
    </row>
    <row r="2">
      <c r="B2" s="2" t="inlineStr">
        <is>
          <t>Jul. 31, 2021 USD ($)</t>
        </is>
      </c>
      <c r="C2" s="2" t="inlineStr">
        <is>
          <t>May 31, 2014 USD ($)</t>
        </is>
      </c>
      <c r="D2" s="2" t="inlineStr">
        <is>
          <t>Jun. 30, 2007 USD ($)</t>
        </is>
      </c>
      <c r="E2" s="2" t="inlineStr">
        <is>
          <t>Jun. 30, 2023 USD ($) Milestone</t>
        </is>
      </c>
      <c r="F2" s="2" t="inlineStr">
        <is>
          <t>Jun. 30, 2021 USD ($)</t>
        </is>
      </c>
    </row>
    <row r="3">
      <c r="A3" s="3" t="inlineStr">
        <is>
          <t>Technology Acquisition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expensed as in-process research and development</t>
        </is>
      </c>
      <c r="B4" s="4" t="inlineStr">
        <is>
          <t xml:space="preserve"> </t>
        </is>
      </c>
      <c r="C4" s="4" t="inlineStr">
        <is>
          <t xml:space="preserve"> </t>
        </is>
      </c>
      <c r="D4" s="6" t="n">
        <v>650000</v>
      </c>
      <c r="E4" s="4" t="inlineStr">
        <is>
          <t xml:space="preserve"> </t>
        </is>
      </c>
      <c r="F4" s="4" t="inlineStr">
        <is>
          <t xml:space="preserve"> </t>
        </is>
      </c>
    </row>
    <row r="5">
      <c r="A5" s="4" t="inlineStr">
        <is>
          <t>Mallinckrodt P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chnology Acquisition Agre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 contingent amount</t>
        </is>
      </c>
      <c r="B7" s="4" t="inlineStr">
        <is>
          <t xml:space="preserve"> </t>
        </is>
      </c>
      <c r="C7" s="4" t="inlineStr">
        <is>
          <t xml:space="preserve"> </t>
        </is>
      </c>
      <c r="D7" s="4" t="inlineStr">
        <is>
          <t xml:space="preserve"> </t>
        </is>
      </c>
      <c r="E7" s="6" t="n">
        <v>5000000</v>
      </c>
      <c r="F7" s="4" t="inlineStr">
        <is>
          <t xml:space="preserve"> </t>
        </is>
      </c>
    </row>
    <row r="8">
      <c r="A8" s="4" t="inlineStr">
        <is>
          <t>Number of milestone payments | Milestone</t>
        </is>
      </c>
      <c r="B8" s="4" t="inlineStr">
        <is>
          <t xml:space="preserve"> </t>
        </is>
      </c>
      <c r="C8" s="4" t="inlineStr">
        <is>
          <t xml:space="preserve"> </t>
        </is>
      </c>
      <c r="D8" s="4" t="inlineStr">
        <is>
          <t xml:space="preserve"> </t>
        </is>
      </c>
      <c r="E8" s="5" t="n">
        <v>1</v>
      </c>
      <c r="F8" s="4" t="inlineStr">
        <is>
          <t xml:space="preserve"> </t>
        </is>
      </c>
    </row>
    <row r="9">
      <c r="A9" s="4" t="inlineStr">
        <is>
          <t>Gimoti [Member] | Mallinckrodt P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chnology Acquisition Agre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payment</t>
        </is>
      </c>
      <c r="B11" s="6" t="n">
        <v>5000000</v>
      </c>
      <c r="C11" s="4" t="inlineStr">
        <is>
          <t xml:space="preserve"> </t>
        </is>
      </c>
      <c r="D11" s="4" t="inlineStr">
        <is>
          <t xml:space="preserve"> </t>
        </is>
      </c>
      <c r="E11" s="4" t="inlineStr">
        <is>
          <t xml:space="preserve"> </t>
        </is>
      </c>
      <c r="F11" s="4" t="inlineStr">
        <is>
          <t xml:space="preserve"> </t>
        </is>
      </c>
    </row>
    <row r="12">
      <c r="A12" s="4" t="inlineStr">
        <is>
          <t>Research and development expense payable</t>
        </is>
      </c>
      <c r="B12" s="4" t="inlineStr">
        <is>
          <t xml:space="preserve"> </t>
        </is>
      </c>
      <c r="C12" s="4" t="inlineStr">
        <is>
          <t xml:space="preserve"> </t>
        </is>
      </c>
      <c r="D12" s="4" t="inlineStr">
        <is>
          <t xml:space="preserve"> </t>
        </is>
      </c>
      <c r="E12" s="6" t="n">
        <v>5000000</v>
      </c>
      <c r="F12" s="4" t="inlineStr">
        <is>
          <t xml:space="preserve"> </t>
        </is>
      </c>
    </row>
    <row r="13">
      <c r="A13" s="4" t="inlineStr">
        <is>
          <t>Amount payable to Mallinckrodt</t>
        </is>
      </c>
      <c r="B13" s="4" t="inlineStr">
        <is>
          <t xml:space="preserve"> </t>
        </is>
      </c>
      <c r="C13" s="4" t="inlineStr">
        <is>
          <t xml:space="preserve"> </t>
        </is>
      </c>
      <c r="D13" s="4" t="inlineStr">
        <is>
          <t xml:space="preserve"> </t>
        </is>
      </c>
      <c r="E13" s="4" t="inlineStr">
        <is>
          <t xml:space="preserve"> </t>
        </is>
      </c>
      <c r="F13" s="6" t="n">
        <v>5000000</v>
      </c>
    </row>
    <row r="14">
      <c r="A14" s="4" t="inlineStr">
        <is>
          <t>Development Target One [Member] | Rights and Patents Acquired from Questco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chnology Acquisition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t>
        </is>
      </c>
      <c r="B16" s="4" t="inlineStr">
        <is>
          <t xml:space="preserve"> </t>
        </is>
      </c>
      <c r="C16" s="6" t="n">
        <v>500000</v>
      </c>
      <c r="D16" s="4" t="inlineStr">
        <is>
          <t xml:space="preserve"> </t>
        </is>
      </c>
      <c r="E16" s="4" t="inlineStr">
        <is>
          <t xml:space="preserve"> </t>
        </is>
      </c>
      <c r="F16" s="4" t="inlineStr">
        <is>
          <t xml:space="preserve"> </t>
        </is>
      </c>
    </row>
    <row r="17">
      <c r="A17" s="4" t="inlineStr">
        <is>
          <t>Development targets description</t>
        </is>
      </c>
      <c r="B17" s="4" t="inlineStr">
        <is>
          <t xml:space="preserve"> </t>
        </is>
      </c>
      <c r="C17" s="4" t="inlineStr">
        <is>
          <t xml:space="preserve"> </t>
        </is>
      </c>
      <c r="D17" s="4" t="inlineStr">
        <is>
          <t xml:space="preserve"> </t>
        </is>
      </c>
      <c r="E17" s="4" t="inlineStr">
        <is>
          <t>upon the initiation of the first patient dosing in the Company’s Phase 3 clinical trial for Gimoti.</t>
        </is>
      </c>
      <c r="F17"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Common Stock - Additional Information (Detail) - USD ($) $ / shares in Units, $ in Millions</t>
        </is>
      </c>
      <c r="B1" s="2" t="inlineStr">
        <is>
          <t>6 Months Ended</t>
        </is>
      </c>
      <c r="D1" s="2" t="inlineStr">
        <is>
          <t>12 Months Ended</t>
        </is>
      </c>
    </row>
    <row r="2">
      <c r="B2" s="2" t="inlineStr">
        <is>
          <t>Jun. 30, 2023</t>
        </is>
      </c>
      <c r="C2" s="2" t="inlineStr">
        <is>
          <t>Jun. 30, 2022</t>
        </is>
      </c>
      <c r="D2" s="2" t="inlineStr">
        <is>
          <t>Dec. 31, 2020</t>
        </is>
      </c>
      <c r="E2" s="2" t="inlineStr">
        <is>
          <t>Dec. 31, 2022</t>
        </is>
      </c>
      <c r="F2" s="2" t="inlineStr">
        <is>
          <t>Dec. 31, 2021</t>
        </is>
      </c>
      <c r="G2" s="2" t="inlineStr">
        <is>
          <t>Nov. 30, 2017</t>
        </is>
      </c>
    </row>
    <row r="3">
      <c r="A3" s="3" t="inlineStr">
        <is>
          <t>Sal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3343070</v>
      </c>
      <c r="C4" s="4" t="inlineStr">
        <is>
          <t xml:space="preserve"> </t>
        </is>
      </c>
      <c r="D4" s="4" t="inlineStr">
        <is>
          <t xml:space="preserve"> </t>
        </is>
      </c>
      <c r="E4" s="5" t="n">
        <v>3343070</v>
      </c>
      <c r="F4" s="4" t="inlineStr">
        <is>
          <t xml:space="preserve"> </t>
        </is>
      </c>
      <c r="G4" s="4" t="inlineStr">
        <is>
          <t xml:space="preserve"> </t>
        </is>
      </c>
    </row>
    <row r="5">
      <c r="A5" s="4" t="inlineStr">
        <is>
          <t>Common stock, value of shares issuable</t>
        </is>
      </c>
      <c r="B5" s="4" t="inlineStr">
        <is>
          <t xml:space="preserve"> </t>
        </is>
      </c>
      <c r="C5" s="4" t="inlineStr">
        <is>
          <t xml:space="preserve"> </t>
        </is>
      </c>
      <c r="D5" s="4" t="inlineStr">
        <is>
          <t xml:space="preserve"> </t>
        </is>
      </c>
      <c r="E5" s="4" t="inlineStr">
        <is>
          <t xml:space="preserve"> </t>
        </is>
      </c>
      <c r="F5" s="4" t="inlineStr">
        <is>
          <t xml:space="preserve"> </t>
        </is>
      </c>
      <c r="G5" s="6" t="n">
        <v>16</v>
      </c>
    </row>
    <row r="6">
      <c r="A6" s="4" t="inlineStr">
        <is>
          <t>Options Gran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ale Of Common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granted</t>
        </is>
      </c>
      <c r="B8" s="5" t="n">
        <v>153750</v>
      </c>
      <c r="C8" s="5" t="n">
        <v>78247</v>
      </c>
      <c r="D8" s="4" t="inlineStr">
        <is>
          <t xml:space="preserve"> </t>
        </is>
      </c>
      <c r="E8" s="4" t="inlineStr">
        <is>
          <t xml:space="preserve"> </t>
        </is>
      </c>
      <c r="F8" s="4" t="inlineStr">
        <is>
          <t xml:space="preserve"> </t>
        </is>
      </c>
      <c r="G8" s="4" t="inlineStr">
        <is>
          <t xml:space="preserve"> </t>
        </is>
      </c>
    </row>
    <row r="9">
      <c r="A9" s="4" t="inlineStr">
        <is>
          <t>FBR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Of 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ATM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ale Of 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5" t="n">
        <v>0</v>
      </c>
      <c r="C14" s="5" t="n">
        <v>621697</v>
      </c>
      <c r="D14" s="4" t="inlineStr">
        <is>
          <t xml:space="preserve"> </t>
        </is>
      </c>
      <c r="E14" s="4" t="inlineStr">
        <is>
          <t xml:space="preserve"> </t>
        </is>
      </c>
      <c r="F14" s="4" t="inlineStr">
        <is>
          <t xml:space="preserve"> </t>
        </is>
      </c>
      <c r="G14" s="4" t="inlineStr">
        <is>
          <t xml:space="preserve"> </t>
        </is>
      </c>
    </row>
    <row r="15">
      <c r="A15" s="4" t="inlineStr">
        <is>
          <t>Proceeds from issuance of common stock</t>
        </is>
      </c>
      <c r="B15" s="4" t="inlineStr">
        <is>
          <t xml:space="preserve"> </t>
        </is>
      </c>
      <c r="C15" s="10" t="n">
        <v>7.3</v>
      </c>
      <c r="D15" s="4" t="inlineStr">
        <is>
          <t xml:space="preserve"> </t>
        </is>
      </c>
      <c r="E15" s="4" t="inlineStr">
        <is>
          <t xml:space="preserve"> </t>
        </is>
      </c>
      <c r="F15" s="4" t="inlineStr">
        <is>
          <t xml:space="preserve"> </t>
        </is>
      </c>
      <c r="G15" s="4" t="inlineStr">
        <is>
          <t xml:space="preserve"> </t>
        </is>
      </c>
    </row>
    <row r="16">
      <c r="A16" s="4" t="inlineStr">
        <is>
          <t>Common stock , weighted average price per share</t>
        </is>
      </c>
      <c r="B16" s="4" t="inlineStr">
        <is>
          <t xml:space="preserve"> </t>
        </is>
      </c>
      <c r="C16" s="8" t="n">
        <v>11.97</v>
      </c>
      <c r="D16" s="4" t="inlineStr">
        <is>
          <t xml:space="preserve"> </t>
        </is>
      </c>
      <c r="E16" s="4" t="inlineStr">
        <is>
          <t xml:space="preserve"> </t>
        </is>
      </c>
      <c r="F16" s="4" t="inlineStr">
        <is>
          <t xml:space="preserve"> </t>
        </is>
      </c>
      <c r="G16" s="4" t="inlineStr">
        <is>
          <t xml:space="preserve"> </t>
        </is>
      </c>
    </row>
    <row r="17">
      <c r="A17" s="4" t="inlineStr">
        <is>
          <t>ATM Sales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Of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proceeds from issuance of common stock, net</t>
        </is>
      </c>
      <c r="B19" s="4" t="inlineStr">
        <is>
          <t xml:space="preserve"> </t>
        </is>
      </c>
      <c r="C19" s="4" t="inlineStr">
        <is>
          <t xml:space="preserve"> </t>
        </is>
      </c>
      <c r="D19" s="6" t="n">
        <v>30</v>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holders' Equity - Warrants - Additional Information (Detail) - shares</t>
        </is>
      </c>
      <c r="B1" s="2" t="inlineStr">
        <is>
          <t>6 Months Ended</t>
        </is>
      </c>
    </row>
    <row r="2">
      <c r="B2" s="2" t="inlineStr">
        <is>
          <t>Jun. 30, 2022</t>
        </is>
      </c>
      <c r="C2" s="2" t="inlineStr">
        <is>
          <t>Jun. 30, 2023</t>
        </is>
      </c>
      <c r="D2" s="2" t="inlineStr">
        <is>
          <t>Dec. 31,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Warrants to purchase shares of common stock expired</t>
        </is>
      </c>
      <c r="B4" s="5" t="n">
        <v>139972</v>
      </c>
      <c r="C4" s="4" t="inlineStr">
        <is>
          <t xml:space="preserve"> </t>
        </is>
      </c>
      <c r="D4" s="4" t="inlineStr">
        <is>
          <t xml:space="preserve"> </t>
        </is>
      </c>
    </row>
    <row r="5">
      <c r="A5" s="4" t="inlineStr">
        <is>
          <t>Warrants outstanding to purchase common stock</t>
        </is>
      </c>
      <c r="B5" s="4" t="inlineStr">
        <is>
          <t xml:space="preserve"> </t>
        </is>
      </c>
      <c r="C5" s="5" t="n">
        <v>0</v>
      </c>
      <c r="D5"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Summary of Estimated Fair Value of Stock Option Award (Detail) - Common stock options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11" t="n">
        <v>0.0339</v>
      </c>
      <c r="C4" s="4" t="inlineStr">
        <is>
          <t xml:space="preserve"> </t>
        </is>
      </c>
      <c r="D4" s="4" t="inlineStr">
        <is>
          <t xml:space="preserve"> </t>
        </is>
      </c>
      <c r="E4" s="4" t="inlineStr">
        <is>
          <t xml:space="preserve"> </t>
        </is>
      </c>
    </row>
    <row r="5">
      <c r="A5" s="4" t="inlineStr">
        <is>
          <t>Expected term</t>
        </is>
      </c>
      <c r="B5" s="4" t="inlineStr">
        <is>
          <t>5 years 6 months</t>
        </is>
      </c>
      <c r="C5" s="4" t="inlineStr">
        <is>
          <t xml:space="preserve"> </t>
        </is>
      </c>
      <c r="D5" s="4" t="inlineStr">
        <is>
          <t xml:space="preserve"> </t>
        </is>
      </c>
      <c r="E5" s="4" t="inlineStr">
        <is>
          <t xml:space="preserve"> </t>
        </is>
      </c>
    </row>
    <row r="6">
      <c r="A6" s="4" t="inlineStr">
        <is>
          <t>Expected volatility of common stock</t>
        </is>
      </c>
      <c r="B6" s="11" t="n">
        <v>1.0364</v>
      </c>
      <c r="C6" s="4" t="inlineStr">
        <is>
          <t xml:space="preserve"> </t>
        </is>
      </c>
      <c r="D6" s="4" t="inlineStr">
        <is>
          <t xml:space="preserve"> </t>
        </is>
      </c>
      <c r="E6" s="4" t="inlineStr">
        <is>
          <t xml:space="preserve"> </t>
        </is>
      </c>
    </row>
    <row r="7">
      <c r="A7" s="4" t="inlineStr">
        <is>
          <t>Expected dividend yield</t>
        </is>
      </c>
      <c r="B7" s="9" t="n">
        <v>0</v>
      </c>
      <c r="C7" s="9" t="n">
        <v>0</v>
      </c>
      <c r="D7" s="9" t="n">
        <v>0</v>
      </c>
      <c r="E7" s="9"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isk free interest rate</t>
        </is>
      </c>
      <c r="B10" s="4" t="inlineStr">
        <is>
          <t xml:space="preserve"> </t>
        </is>
      </c>
      <c r="C10" s="11" t="n">
        <v>0.0282</v>
      </c>
      <c r="D10" s="11" t="n">
        <v>0.0134</v>
      </c>
      <c r="E10" s="11" t="n">
        <v>0.0167</v>
      </c>
    </row>
    <row r="11">
      <c r="A11" s="4" t="inlineStr">
        <is>
          <t>Expected term</t>
        </is>
      </c>
      <c r="B11" s="4" t="inlineStr">
        <is>
          <t xml:space="preserve"> </t>
        </is>
      </c>
      <c r="C11" s="4" t="inlineStr">
        <is>
          <t>5 years 6 months</t>
        </is>
      </c>
      <c r="D11" s="4" t="inlineStr">
        <is>
          <t>5 years 6 months</t>
        </is>
      </c>
      <c r="E11" s="4" t="inlineStr">
        <is>
          <t>5 years 6 months</t>
        </is>
      </c>
    </row>
    <row r="12">
      <c r="A12" s="4" t="inlineStr">
        <is>
          <t>Expected volatility of common stock</t>
        </is>
      </c>
      <c r="B12" s="4" t="inlineStr">
        <is>
          <t xml:space="preserve"> </t>
        </is>
      </c>
      <c r="C12" s="11" t="n">
        <v>0.9704</v>
      </c>
      <c r="D12" s="11" t="n">
        <v>0.9933999999999999</v>
      </c>
      <c r="E12" s="11" t="n">
        <v>0.9704</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isk free interest rate</t>
        </is>
      </c>
      <c r="B15" s="4" t="inlineStr">
        <is>
          <t xml:space="preserve"> </t>
        </is>
      </c>
      <c r="C15" s="11" t="n">
        <v>0.0355</v>
      </c>
      <c r="D15" s="11" t="n">
        <v>0.0339</v>
      </c>
      <c r="E15" s="11" t="n">
        <v>0.0355</v>
      </c>
    </row>
    <row r="16">
      <c r="A16" s="4" t="inlineStr">
        <is>
          <t>Expected term</t>
        </is>
      </c>
      <c r="B16" s="4" t="inlineStr">
        <is>
          <t xml:space="preserve"> </t>
        </is>
      </c>
      <c r="C16" s="4" t="inlineStr">
        <is>
          <t>6 years</t>
        </is>
      </c>
      <c r="D16" s="4" t="inlineStr">
        <is>
          <t>6 years</t>
        </is>
      </c>
      <c r="E16" s="4" t="inlineStr">
        <is>
          <t>6 years</t>
        </is>
      </c>
    </row>
    <row r="17">
      <c r="A17" s="4" t="inlineStr">
        <is>
          <t>Expected volatility of common stock</t>
        </is>
      </c>
      <c r="B17" s="4" t="inlineStr">
        <is>
          <t xml:space="preserve"> </t>
        </is>
      </c>
      <c r="C17" s="11" t="n">
        <v>1.1323</v>
      </c>
      <c r="D17" s="11" t="n">
        <v>1.0364</v>
      </c>
      <c r="E17" s="11" t="n">
        <v>1.13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tock-Based Compensation Expens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0140</v>
      </c>
      <c r="C4" s="6" t="n">
        <v>366924</v>
      </c>
      <c r="D4" s="6" t="n">
        <v>564712</v>
      </c>
      <c r="E4" s="6" t="n">
        <v>74798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752</v>
      </c>
      <c r="D7" s="5" t="n">
        <v>2841</v>
      </c>
      <c r="E7" s="5" t="n">
        <v>5608</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80140</v>
      </c>
      <c r="C10" s="6" t="n">
        <v>363172</v>
      </c>
      <c r="D10" s="6" t="n">
        <v>561871</v>
      </c>
      <c r="E10" s="6" t="n">
        <v>7423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Based Compensation - Additional Information (Detail) $ in Millions</t>
        </is>
      </c>
      <c r="B1" s="2" t="inlineStr">
        <is>
          <t>6 Months Ended</t>
        </is>
      </c>
    </row>
    <row r="2">
      <c r="B2" s="2" t="inlineStr">
        <is>
          <t>Jun. 30, 2023 USD ($)</t>
        </is>
      </c>
    </row>
    <row r="3">
      <c r="A3" s="3" t="inlineStr">
        <is>
          <t>Disclosure Of Compensation Related Costs Sharebased Payments [Abstract]</t>
        </is>
      </c>
      <c r="B3" s="4" t="inlineStr">
        <is>
          <t xml:space="preserve"> </t>
        </is>
      </c>
    </row>
    <row r="4">
      <c r="A4" s="4" t="inlineStr">
        <is>
          <t>Unrecognized compensation costs</t>
        </is>
      </c>
      <c r="B4" s="10" t="n">
        <v>1.6</v>
      </c>
    </row>
    <row r="5">
      <c r="A5" s="4" t="inlineStr">
        <is>
          <t>Weighted average period</t>
        </is>
      </c>
      <c r="B5" s="4" t="inlineStr">
        <is>
          <t>10 months 2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ommercial Services and Loan Agreements with Eversana - Additional Information (Detail) - USD ($)</t>
        </is>
      </c>
      <c r="D1" s="2" t="inlineStr">
        <is>
          <t>3 Months Ended</t>
        </is>
      </c>
      <c r="F1" s="2" t="inlineStr">
        <is>
          <t>6 Months Ended</t>
        </is>
      </c>
    </row>
    <row r="2">
      <c r="B2" s="2" t="inlineStr">
        <is>
          <t>Feb. 01, 2022</t>
        </is>
      </c>
      <c r="C2" s="2" t="inlineStr">
        <is>
          <t>Jan. 21, 2020</t>
        </is>
      </c>
      <c r="D2" s="2" t="inlineStr">
        <is>
          <t>Jun. 30, 2023</t>
        </is>
      </c>
      <c r="E2" s="2" t="inlineStr">
        <is>
          <t>Jun. 30, 2022</t>
        </is>
      </c>
      <c r="F2" s="2" t="inlineStr">
        <is>
          <t>Jun. 30, 2023</t>
        </is>
      </c>
      <c r="G2" s="2" t="inlineStr">
        <is>
          <t>Jun. 30, 2022</t>
        </is>
      </c>
      <c r="H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6" t="n">
        <v>2766077</v>
      </c>
      <c r="E4" s="6" t="n">
        <v>2315175</v>
      </c>
      <c r="F4" s="6" t="n">
        <v>5614018</v>
      </c>
      <c r="G4" s="6" t="n">
        <v>4720251</v>
      </c>
      <c r="H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imbursed commercialization cost</t>
        </is>
      </c>
      <c r="B7" s="4" t="inlineStr">
        <is>
          <t xml:space="preserve"> </t>
        </is>
      </c>
      <c r="C7" s="4" t="inlineStr">
        <is>
          <t xml:space="preserve"> </t>
        </is>
      </c>
      <c r="D7" s="5" t="n">
        <v>57200000</v>
      </c>
      <c r="E7" s="4" t="inlineStr">
        <is>
          <t xml:space="preserve"> </t>
        </is>
      </c>
      <c r="F7" s="6" t="n">
        <v>57200000</v>
      </c>
      <c r="G7" s="4" t="inlineStr">
        <is>
          <t xml:space="preserve"> </t>
        </is>
      </c>
      <c r="H7" s="4" t="inlineStr">
        <is>
          <t xml:space="preserve"> </t>
        </is>
      </c>
    </row>
    <row r="8">
      <c r="A8" s="4" t="inlineStr">
        <is>
          <t>Agreement expiration date</t>
        </is>
      </c>
      <c r="B8" s="4" t="inlineStr">
        <is>
          <t>Dec. 31,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On February 1, 2022, the Eversana Agreement was amended to extend the term from June 19, 2025 (five years from the date the Food &amp; Drug Administration approved the Gimoti new drug application) to December 31, 2026, unless terminated earlier pursuant to its terms.</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6" t="n">
        <v>901000</v>
      </c>
      <c r="E10" s="6" t="n">
        <v>368000</v>
      </c>
      <c r="F10" s="6" t="n">
        <v>1700000</v>
      </c>
      <c r="G10" s="6" t="n">
        <v>716000</v>
      </c>
      <c r="H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Interest rat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oduct Profits</t>
        </is>
      </c>
      <c r="B18" s="4" t="inlineStr">
        <is>
          <t xml:space="preserve"> </t>
        </is>
      </c>
      <c r="C18" s="9" t="n">
        <v>0.8</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3343070</v>
      </c>
      <c r="C9" s="5" t="n">
        <v>3343070</v>
      </c>
    </row>
    <row r="10">
      <c r="A10" s="4" t="inlineStr">
        <is>
          <t>Common stock, shares outstanding</t>
        </is>
      </c>
      <c r="B10" s="5" t="n">
        <v>3343070</v>
      </c>
      <c r="C10" s="5" t="n">
        <v>3343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1131368</v>
      </c>
      <c r="C4" s="6" t="n">
        <v>461795</v>
      </c>
      <c r="D4" s="6" t="n">
        <v>1941777</v>
      </c>
      <c r="E4" s="6" t="n">
        <v>8801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6" t="n">
        <v>57357</v>
      </c>
      <c r="C6" s="6" t="n">
        <v>67774</v>
      </c>
      <c r="D6" s="6" t="n">
        <v>107948</v>
      </c>
      <c r="E6" s="6" t="n">
        <v>90535</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t>
        </is>
      </c>
      <c r="B8" s="6" t="n">
        <v>92357</v>
      </c>
      <c r="C8" s="6" t="n">
        <v>191478</v>
      </c>
      <c r="D8" s="6" t="n">
        <v>159347</v>
      </c>
      <c r="E8" s="6" t="n">
        <v>233194</v>
      </c>
    </row>
    <row r="9">
      <c r="A9" s="4" t="inlineStr">
        <is>
          <t>Selling, general and administrative</t>
        </is>
      </c>
      <c r="B9" s="5" t="n">
        <v>2766077</v>
      </c>
      <c r="C9" s="5" t="n">
        <v>2315175</v>
      </c>
      <c r="D9" s="5" t="n">
        <v>5614018</v>
      </c>
      <c r="E9" s="5" t="n">
        <v>4720251</v>
      </c>
    </row>
    <row r="10">
      <c r="A10" s="4" t="inlineStr">
        <is>
          <t>Total operating expenses</t>
        </is>
      </c>
      <c r="B10" s="5" t="n">
        <v>2915791</v>
      </c>
      <c r="C10" s="5" t="n">
        <v>2574427</v>
      </c>
      <c r="D10" s="5" t="n">
        <v>5881313</v>
      </c>
      <c r="E10" s="5" t="n">
        <v>5043980</v>
      </c>
    </row>
    <row r="11">
      <c r="A11" s="4" t="inlineStr">
        <is>
          <t>Loss from operations</t>
        </is>
      </c>
      <c r="B11" s="5" t="n">
        <v>-1784423</v>
      </c>
      <c r="C11" s="5" t="n">
        <v>-2112632</v>
      </c>
      <c r="D11" s="5" t="n">
        <v>-3939536</v>
      </c>
      <c r="E11" s="5" t="n">
        <v>-41638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1164</v>
      </c>
      <c r="C13" s="5" t="n">
        <v>3910</v>
      </c>
      <c r="D13" s="5" t="n">
        <v>76494</v>
      </c>
      <c r="E13" s="5" t="n">
        <v>4705</v>
      </c>
    </row>
    <row r="14">
      <c r="A14" s="4" t="inlineStr">
        <is>
          <t>Interest expense</t>
        </is>
      </c>
      <c r="B14" s="5" t="n">
        <v>-124658</v>
      </c>
      <c r="C14" s="5" t="n">
        <v>-124658</v>
      </c>
      <c r="D14" s="5" t="n">
        <v>-247945</v>
      </c>
      <c r="E14" s="5" t="n">
        <v>-247945</v>
      </c>
    </row>
    <row r="15">
      <c r="A15" s="4" t="inlineStr">
        <is>
          <t>Total other (expense)</t>
        </is>
      </c>
      <c r="B15" s="5" t="n">
        <v>-83494</v>
      </c>
      <c r="C15" s="5" t="n">
        <v>-120748</v>
      </c>
      <c r="D15" s="5" t="n">
        <v>-171451</v>
      </c>
      <c r="E15" s="5" t="n">
        <v>-243240</v>
      </c>
    </row>
    <row r="16">
      <c r="A16" s="4" t="inlineStr">
        <is>
          <t>Net loss</t>
        </is>
      </c>
      <c r="B16" s="6" t="n">
        <v>-1867917</v>
      </c>
      <c r="C16" s="6" t="n">
        <v>-2233380</v>
      </c>
      <c r="D16" s="6" t="n">
        <v>-4110987</v>
      </c>
      <c r="E16" s="6" t="n">
        <v>-4407045</v>
      </c>
    </row>
    <row r="17">
      <c r="A17" s="4" t="inlineStr">
        <is>
          <t>Net loss per share of common stock, basic</t>
        </is>
      </c>
      <c r="B17" s="8" t="n">
        <v>-0.5600000000000001</v>
      </c>
      <c r="C17" s="8" t="n">
        <v>-0.71</v>
      </c>
      <c r="D17" s="8" t="n">
        <v>-1.23</v>
      </c>
      <c r="E17" s="8" t="n">
        <v>-1.5</v>
      </c>
    </row>
    <row r="18">
      <c r="A18" s="4" t="inlineStr">
        <is>
          <t>Net loss per share of common stock, diluted</t>
        </is>
      </c>
      <c r="B18" s="8" t="n">
        <v>-0.5600000000000001</v>
      </c>
      <c r="C18" s="8" t="n">
        <v>-0.71</v>
      </c>
      <c r="D18" s="8" t="n">
        <v>-1.23</v>
      </c>
      <c r="E18" s="8" t="n">
        <v>-1.5</v>
      </c>
    </row>
    <row r="19">
      <c r="A19" s="4" t="inlineStr">
        <is>
          <t>Weighted-average shares used to compute basic net loss per share</t>
        </is>
      </c>
      <c r="B19" s="5" t="n">
        <v>3343070</v>
      </c>
      <c r="C19" s="5" t="n">
        <v>3156925</v>
      </c>
      <c r="D19" s="5" t="n">
        <v>3343070</v>
      </c>
      <c r="E19" s="5" t="n">
        <v>2944183</v>
      </c>
    </row>
    <row r="20">
      <c r="A20" s="4" t="inlineStr">
        <is>
          <t>Weighted-average shares used to compute diluted net loss per share</t>
        </is>
      </c>
      <c r="B20" s="5" t="n">
        <v>3343070</v>
      </c>
      <c r="C20" s="5" t="n">
        <v>3156925</v>
      </c>
      <c r="D20" s="5" t="n">
        <v>3343070</v>
      </c>
      <c r="E20" s="5" t="n">
        <v>2944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3555094</v>
      </c>
      <c r="C2" s="6" t="n">
        <v>272</v>
      </c>
      <c r="D2" s="6" t="n">
        <v>110977835</v>
      </c>
      <c r="E2" s="6" t="n">
        <v>-107423013</v>
      </c>
    </row>
    <row r="3">
      <c r="A3" s="4" t="inlineStr">
        <is>
          <t>Beginning Balance, Shares at Dec. 31, 2021</t>
        </is>
      </c>
      <c r="B3" s="4" t="inlineStr">
        <is>
          <t xml:space="preserve"> </t>
        </is>
      </c>
      <c r="C3" s="5" t="n">
        <v>2721373</v>
      </c>
      <c r="D3" s="4" t="inlineStr">
        <is>
          <t xml:space="preserve"> </t>
        </is>
      </c>
      <c r="E3" s="4" t="inlineStr">
        <is>
          <t xml:space="preserve"> </t>
        </is>
      </c>
    </row>
    <row r="4">
      <c r="A4" s="4" t="inlineStr">
        <is>
          <t>Stock-based compensation expense</t>
        </is>
      </c>
      <c r="B4" s="5" t="n">
        <v>381061</v>
      </c>
      <c r="C4" s="4" t="inlineStr">
        <is>
          <t xml:space="preserve"> </t>
        </is>
      </c>
      <c r="D4" s="5" t="n">
        <v>381061</v>
      </c>
      <c r="E4" s="4" t="inlineStr">
        <is>
          <t xml:space="preserve"> </t>
        </is>
      </c>
    </row>
    <row r="5">
      <c r="A5" s="4" t="inlineStr">
        <is>
          <t>Issuance of common stock, from ATM offering, net of costs, Shares</t>
        </is>
      </c>
      <c r="B5" s="4" t="inlineStr">
        <is>
          <t xml:space="preserve"> </t>
        </is>
      </c>
      <c r="C5" s="5" t="n">
        <v>21783</v>
      </c>
      <c r="D5" s="4" t="inlineStr">
        <is>
          <t xml:space="preserve"> </t>
        </is>
      </c>
      <c r="E5" s="4" t="inlineStr">
        <is>
          <t xml:space="preserve"> </t>
        </is>
      </c>
    </row>
    <row r="6">
      <c r="A6" s="4" t="inlineStr">
        <is>
          <t>Issuance of common stock, from ATM offering, net of costs</t>
        </is>
      </c>
      <c r="B6" s="5" t="n">
        <v>171521</v>
      </c>
      <c r="C6" s="6" t="n">
        <v>2</v>
      </c>
      <c r="D6" s="5" t="n">
        <v>171519</v>
      </c>
      <c r="E6" s="4" t="inlineStr">
        <is>
          <t xml:space="preserve"> </t>
        </is>
      </c>
    </row>
    <row r="7">
      <c r="A7" s="4" t="inlineStr">
        <is>
          <t>Net loss</t>
        </is>
      </c>
      <c r="B7" s="5" t="n">
        <v>-2173665</v>
      </c>
      <c r="C7" s="4" t="inlineStr">
        <is>
          <t xml:space="preserve"> </t>
        </is>
      </c>
      <c r="D7" s="4" t="inlineStr">
        <is>
          <t xml:space="preserve"> </t>
        </is>
      </c>
      <c r="E7" s="5" t="n">
        <v>-2173665</v>
      </c>
    </row>
    <row r="8">
      <c r="A8" s="4" t="inlineStr">
        <is>
          <t>Ending Balance at Mar. 31, 2022</t>
        </is>
      </c>
      <c r="B8" s="5" t="n">
        <v>1934011</v>
      </c>
      <c r="C8" s="6" t="n">
        <v>274</v>
      </c>
      <c r="D8" s="5" t="n">
        <v>111530415</v>
      </c>
      <c r="E8" s="5" t="n">
        <v>-109596678</v>
      </c>
    </row>
    <row r="9">
      <c r="A9" s="4" t="inlineStr">
        <is>
          <t>Ending Balance, Shares at Mar. 31, 2022</t>
        </is>
      </c>
      <c r="B9" s="4" t="inlineStr">
        <is>
          <t xml:space="preserve"> </t>
        </is>
      </c>
      <c r="C9" s="5" t="n">
        <v>2743156</v>
      </c>
      <c r="D9" s="4" t="inlineStr">
        <is>
          <t xml:space="preserve"> </t>
        </is>
      </c>
      <c r="E9" s="4" t="inlineStr">
        <is>
          <t xml:space="preserve"> </t>
        </is>
      </c>
    </row>
    <row r="10">
      <c r="A10" s="4" t="inlineStr">
        <is>
          <t>Beginning Balance at Dec. 31, 2021</t>
        </is>
      </c>
      <c r="B10" s="5" t="n">
        <v>3555094</v>
      </c>
      <c r="C10" s="6" t="n">
        <v>272</v>
      </c>
      <c r="D10" s="5" t="n">
        <v>110977835</v>
      </c>
      <c r="E10" s="5" t="n">
        <v>-107423013</v>
      </c>
    </row>
    <row r="11">
      <c r="A11" s="4" t="inlineStr">
        <is>
          <t>Beginning Balance, Shares at Dec. 31, 2021</t>
        </is>
      </c>
      <c r="B11" s="4" t="inlineStr">
        <is>
          <t xml:space="preserve"> </t>
        </is>
      </c>
      <c r="C11" s="5" t="n">
        <v>2721373</v>
      </c>
      <c r="D11" s="4" t="inlineStr">
        <is>
          <t xml:space="preserve"> </t>
        </is>
      </c>
      <c r="E11" s="4" t="inlineStr">
        <is>
          <t xml:space="preserve"> </t>
        </is>
      </c>
    </row>
    <row r="12">
      <c r="A12" s="4" t="inlineStr">
        <is>
          <t>Net loss</t>
        </is>
      </c>
      <c r="B12" s="5" t="n">
        <v>-4407045</v>
      </c>
      <c r="C12" s="4" t="inlineStr">
        <is>
          <t xml:space="preserve"> </t>
        </is>
      </c>
      <c r="D12" s="4" t="inlineStr">
        <is>
          <t xml:space="preserve"> </t>
        </is>
      </c>
      <c r="E12" s="4" t="inlineStr">
        <is>
          <t xml:space="preserve"> </t>
        </is>
      </c>
    </row>
    <row r="13">
      <c r="A13" s="4" t="inlineStr">
        <is>
          <t>Ending Balance at Jun. 30, 2022</t>
        </is>
      </c>
      <c r="B13" s="5" t="n">
        <v>7191010</v>
      </c>
      <c r="C13" s="6" t="n">
        <v>334</v>
      </c>
      <c r="D13" s="5" t="n">
        <v>119020734</v>
      </c>
      <c r="E13" s="5" t="n">
        <v>-111830058</v>
      </c>
    </row>
    <row r="14">
      <c r="A14" s="4" t="inlineStr">
        <is>
          <t>Ending Balance, Shares at Jun. 30, 2022</t>
        </is>
      </c>
      <c r="B14" s="4" t="inlineStr">
        <is>
          <t xml:space="preserve"> </t>
        </is>
      </c>
      <c r="C14" s="5" t="n">
        <v>3343070</v>
      </c>
      <c r="D14" s="4" t="inlineStr">
        <is>
          <t xml:space="preserve"> </t>
        </is>
      </c>
      <c r="E14" s="4" t="inlineStr">
        <is>
          <t xml:space="preserve"> </t>
        </is>
      </c>
    </row>
    <row r="15">
      <c r="A15" s="4" t="inlineStr">
        <is>
          <t>Beginning Balance at Mar. 31, 2022</t>
        </is>
      </c>
      <c r="B15" s="5" t="n">
        <v>1934011</v>
      </c>
      <c r="C15" s="6" t="n">
        <v>274</v>
      </c>
      <c r="D15" s="5" t="n">
        <v>111530415</v>
      </c>
      <c r="E15" s="5" t="n">
        <v>-109596678</v>
      </c>
    </row>
    <row r="16">
      <c r="A16" s="4" t="inlineStr">
        <is>
          <t>Beginning Balance, Shares at Mar. 31, 2022</t>
        </is>
      </c>
      <c r="B16" s="4" t="inlineStr">
        <is>
          <t xml:space="preserve"> </t>
        </is>
      </c>
      <c r="C16" s="5" t="n">
        <v>2743156</v>
      </c>
      <c r="D16" s="4" t="inlineStr">
        <is>
          <t xml:space="preserve"> </t>
        </is>
      </c>
      <c r="E16" s="4" t="inlineStr">
        <is>
          <t xml:space="preserve"> </t>
        </is>
      </c>
    </row>
    <row r="17">
      <c r="A17" s="4" t="inlineStr">
        <is>
          <t>Stock-based compensation expense</t>
        </is>
      </c>
      <c r="B17" s="5" t="n">
        <v>366924</v>
      </c>
      <c r="C17" s="4" t="inlineStr">
        <is>
          <t xml:space="preserve"> </t>
        </is>
      </c>
      <c r="D17" s="5" t="n">
        <v>366924</v>
      </c>
      <c r="E17" s="4" t="inlineStr">
        <is>
          <t xml:space="preserve"> </t>
        </is>
      </c>
    </row>
    <row r="18">
      <c r="A18" s="4" t="inlineStr">
        <is>
          <t>Issuance of common stock, from ATM offering, net of costs, Shares</t>
        </is>
      </c>
      <c r="B18" s="4" t="inlineStr">
        <is>
          <t xml:space="preserve"> </t>
        </is>
      </c>
      <c r="C18" s="5" t="n">
        <v>599914</v>
      </c>
      <c r="D18" s="4" t="inlineStr">
        <is>
          <t xml:space="preserve"> </t>
        </is>
      </c>
      <c r="E18" s="4" t="inlineStr">
        <is>
          <t xml:space="preserve"> </t>
        </is>
      </c>
    </row>
    <row r="19">
      <c r="A19" s="4" t="inlineStr">
        <is>
          <t>Issuance of common stock, from ATM offering, net of costs</t>
        </is>
      </c>
      <c r="B19" s="5" t="n">
        <v>7123455</v>
      </c>
      <c r="C19" s="6" t="n">
        <v>60</v>
      </c>
      <c r="D19" s="5" t="n">
        <v>7123395</v>
      </c>
      <c r="E19" s="4" t="inlineStr">
        <is>
          <t xml:space="preserve"> </t>
        </is>
      </c>
    </row>
    <row r="20">
      <c r="A20" s="4" t="inlineStr">
        <is>
          <t>Net loss</t>
        </is>
      </c>
      <c r="B20" s="5" t="n">
        <v>-2233380</v>
      </c>
      <c r="C20" s="4" t="inlineStr">
        <is>
          <t xml:space="preserve"> </t>
        </is>
      </c>
      <c r="D20" s="4" t="inlineStr">
        <is>
          <t xml:space="preserve"> </t>
        </is>
      </c>
      <c r="E20" s="5" t="n">
        <v>-2233380</v>
      </c>
    </row>
    <row r="21">
      <c r="A21" s="4" t="inlineStr">
        <is>
          <t>Ending Balance at Jun. 30, 2022</t>
        </is>
      </c>
      <c r="B21" s="5" t="n">
        <v>7191010</v>
      </c>
      <c r="C21" s="6" t="n">
        <v>334</v>
      </c>
      <c r="D21" s="5" t="n">
        <v>119020734</v>
      </c>
      <c r="E21" s="5" t="n">
        <v>-111830058</v>
      </c>
    </row>
    <row r="22">
      <c r="A22" s="4" t="inlineStr">
        <is>
          <t>Ending Balance, Shares at Jun. 30, 2022</t>
        </is>
      </c>
      <c r="B22" s="4" t="inlineStr">
        <is>
          <t xml:space="preserve"> </t>
        </is>
      </c>
      <c r="C22" s="5" t="n">
        <v>3343070</v>
      </c>
      <c r="D22" s="4" t="inlineStr">
        <is>
          <t xml:space="preserve"> </t>
        </is>
      </c>
      <c r="E22" s="4" t="inlineStr">
        <is>
          <t xml:space="preserve"> </t>
        </is>
      </c>
    </row>
    <row r="23">
      <c r="A23" s="4" t="inlineStr">
        <is>
          <t>Beginning Balance at Dec. 31, 2022</t>
        </is>
      </c>
      <c r="B23" s="6" t="n">
        <v>4084649</v>
      </c>
      <c r="C23" s="6" t="n">
        <v>334</v>
      </c>
      <c r="D23" s="5" t="n">
        <v>119731458</v>
      </c>
      <c r="E23" s="5" t="n">
        <v>-115647143</v>
      </c>
    </row>
    <row r="24">
      <c r="A24" s="4" t="inlineStr">
        <is>
          <t>Beginning Balance, Shares at Dec. 31, 2022</t>
        </is>
      </c>
      <c r="B24" s="5" t="n">
        <v>3343070</v>
      </c>
      <c r="C24" s="5" t="n">
        <v>3343070</v>
      </c>
      <c r="D24" s="4" t="inlineStr">
        <is>
          <t xml:space="preserve"> </t>
        </is>
      </c>
      <c r="E24" s="4" t="inlineStr">
        <is>
          <t xml:space="preserve"> </t>
        </is>
      </c>
    </row>
    <row r="25">
      <c r="A25" s="4" t="inlineStr">
        <is>
          <t>Stock-based compensation expense</t>
        </is>
      </c>
      <c r="B25" s="6" t="n">
        <v>284572</v>
      </c>
      <c r="C25" s="4" t="inlineStr">
        <is>
          <t xml:space="preserve"> </t>
        </is>
      </c>
      <c r="D25" s="5" t="n">
        <v>284572</v>
      </c>
      <c r="E25" s="4" t="inlineStr">
        <is>
          <t xml:space="preserve"> </t>
        </is>
      </c>
    </row>
    <row r="26">
      <c r="A26" s="4" t="inlineStr">
        <is>
          <t>Net loss</t>
        </is>
      </c>
      <c r="B26" s="5" t="n">
        <v>-2243070</v>
      </c>
      <c r="C26" s="4" t="inlineStr">
        <is>
          <t xml:space="preserve"> </t>
        </is>
      </c>
      <c r="D26" s="4" t="inlineStr">
        <is>
          <t xml:space="preserve"> </t>
        </is>
      </c>
      <c r="E26" s="5" t="n">
        <v>-2243070</v>
      </c>
    </row>
    <row r="27">
      <c r="A27" s="4" t="inlineStr">
        <is>
          <t>Ending Balance at Mar. 31, 2023</t>
        </is>
      </c>
      <c r="B27" s="5" t="n">
        <v>2126151</v>
      </c>
      <c r="C27" s="6" t="n">
        <v>334</v>
      </c>
      <c r="D27" s="5" t="n">
        <v>120016030</v>
      </c>
      <c r="E27" s="5" t="n">
        <v>-117890213</v>
      </c>
    </row>
    <row r="28">
      <c r="A28" s="4" t="inlineStr">
        <is>
          <t>Ending Balance, Shares at Mar. 31, 2023</t>
        </is>
      </c>
      <c r="B28" s="4" t="inlineStr">
        <is>
          <t xml:space="preserve"> </t>
        </is>
      </c>
      <c r="C28" s="5" t="n">
        <v>3343070</v>
      </c>
      <c r="D28" s="4" t="inlineStr">
        <is>
          <t xml:space="preserve"> </t>
        </is>
      </c>
      <c r="E28" s="4" t="inlineStr">
        <is>
          <t xml:space="preserve"> </t>
        </is>
      </c>
    </row>
    <row r="29">
      <c r="A29" s="4" t="inlineStr">
        <is>
          <t>Beginning Balance at Dec. 31, 2022</t>
        </is>
      </c>
      <c r="B29" s="6" t="n">
        <v>4084649</v>
      </c>
      <c r="C29" s="6" t="n">
        <v>334</v>
      </c>
      <c r="D29" s="5" t="n">
        <v>119731458</v>
      </c>
      <c r="E29" s="5" t="n">
        <v>-115647143</v>
      </c>
    </row>
    <row r="30">
      <c r="A30" s="4" t="inlineStr">
        <is>
          <t>Beginning Balance, Shares at Dec. 31, 2022</t>
        </is>
      </c>
      <c r="B30" s="5" t="n">
        <v>3343070</v>
      </c>
      <c r="C30" s="5" t="n">
        <v>3343070</v>
      </c>
      <c r="D30" s="4" t="inlineStr">
        <is>
          <t xml:space="preserve"> </t>
        </is>
      </c>
      <c r="E30" s="4" t="inlineStr">
        <is>
          <t xml:space="preserve"> </t>
        </is>
      </c>
    </row>
    <row r="31">
      <c r="A31" s="4" t="inlineStr">
        <is>
          <t>Net loss</t>
        </is>
      </c>
      <c r="B31" s="6" t="n">
        <v>-4110987</v>
      </c>
      <c r="C31" s="4" t="inlineStr">
        <is>
          <t xml:space="preserve"> </t>
        </is>
      </c>
      <c r="D31" s="4" t="inlineStr">
        <is>
          <t xml:space="preserve"> </t>
        </is>
      </c>
      <c r="E31" s="4" t="inlineStr">
        <is>
          <t xml:space="preserve"> </t>
        </is>
      </c>
    </row>
    <row r="32">
      <c r="A32" s="4" t="inlineStr">
        <is>
          <t>Ending Balance at Jun. 30, 2023</t>
        </is>
      </c>
      <c r="B32" s="6" t="n">
        <v>538374</v>
      </c>
      <c r="C32" s="6" t="n">
        <v>334</v>
      </c>
      <c r="D32" s="5" t="n">
        <v>120296170</v>
      </c>
      <c r="E32" s="5" t="n">
        <v>-119758130</v>
      </c>
    </row>
    <row r="33">
      <c r="A33" s="4" t="inlineStr">
        <is>
          <t>Ending Balance, Shares at Jun. 30, 2023</t>
        </is>
      </c>
      <c r="B33" s="5" t="n">
        <v>3343070</v>
      </c>
      <c r="C33" s="5" t="n">
        <v>3343070</v>
      </c>
      <c r="D33" s="4" t="inlineStr">
        <is>
          <t xml:space="preserve"> </t>
        </is>
      </c>
      <c r="E33" s="4" t="inlineStr">
        <is>
          <t xml:space="preserve"> </t>
        </is>
      </c>
    </row>
    <row r="34">
      <c r="A34" s="4" t="inlineStr">
        <is>
          <t>Beginning Balance at Mar. 31, 2023</t>
        </is>
      </c>
      <c r="B34" s="6" t="n">
        <v>2126151</v>
      </c>
      <c r="C34" s="6" t="n">
        <v>334</v>
      </c>
      <c r="D34" s="5" t="n">
        <v>120016030</v>
      </c>
      <c r="E34" s="5" t="n">
        <v>-117890213</v>
      </c>
    </row>
    <row r="35">
      <c r="A35" s="4" t="inlineStr">
        <is>
          <t>Beginning Balance, Shares at Mar. 31, 2023</t>
        </is>
      </c>
      <c r="B35" s="4" t="inlineStr">
        <is>
          <t xml:space="preserve"> </t>
        </is>
      </c>
      <c r="C35" s="5" t="n">
        <v>3343070</v>
      </c>
      <c r="D35" s="4" t="inlineStr">
        <is>
          <t xml:space="preserve"> </t>
        </is>
      </c>
      <c r="E35" s="4" t="inlineStr">
        <is>
          <t xml:space="preserve"> </t>
        </is>
      </c>
    </row>
    <row r="36">
      <c r="A36" s="4" t="inlineStr">
        <is>
          <t>Stock-based compensation expense</t>
        </is>
      </c>
      <c r="B36" s="5" t="n">
        <v>280140</v>
      </c>
      <c r="C36" s="4" t="inlineStr">
        <is>
          <t xml:space="preserve"> </t>
        </is>
      </c>
      <c r="D36" s="5" t="n">
        <v>280140</v>
      </c>
      <c r="E36" s="4" t="inlineStr">
        <is>
          <t xml:space="preserve"> </t>
        </is>
      </c>
    </row>
    <row r="37">
      <c r="A37" s="4" t="inlineStr">
        <is>
          <t>Net loss</t>
        </is>
      </c>
      <c r="B37" s="5" t="n">
        <v>-1867917</v>
      </c>
      <c r="C37" s="4" t="inlineStr">
        <is>
          <t xml:space="preserve"> </t>
        </is>
      </c>
      <c r="D37" s="4" t="inlineStr">
        <is>
          <t xml:space="preserve"> </t>
        </is>
      </c>
      <c r="E37" s="5" t="n">
        <v>-1867917</v>
      </c>
    </row>
    <row r="38">
      <c r="A38" s="4" t="inlineStr">
        <is>
          <t>Ending Balance at Jun. 30, 2023</t>
        </is>
      </c>
      <c r="B38" s="6" t="n">
        <v>538374</v>
      </c>
      <c r="C38" s="6" t="n">
        <v>334</v>
      </c>
      <c r="D38" s="6" t="n">
        <v>120296170</v>
      </c>
      <c r="E38" s="6" t="n">
        <v>-119758130</v>
      </c>
    </row>
    <row r="39">
      <c r="A39" s="4" t="inlineStr">
        <is>
          <t>Ending Balance, Shares at Jun. 30, 2023</t>
        </is>
      </c>
      <c r="B39" s="5" t="n">
        <v>3343070</v>
      </c>
      <c r="C39" s="5" t="n">
        <v>3343070</v>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Stockholders' Equity (Parenthetical) - USD ($)</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Stock Issuance Cost</t>
        </is>
      </c>
      <c r="B4" s="6" t="n">
        <v>145445</v>
      </c>
      <c r="C4" s="6" t="n">
        <v>3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67917</v>
      </c>
      <c r="C4" s="6" t="n">
        <v>-2233380</v>
      </c>
      <c r="D4" s="6" t="n">
        <v>-4110987</v>
      </c>
      <c r="E4" s="6" t="n">
        <v>-440704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lease expense</t>
        </is>
      </c>
      <c r="B6" s="4" t="inlineStr">
        <is>
          <t xml:space="preserve"> </t>
        </is>
      </c>
      <c r="C6" s="4" t="inlineStr">
        <is>
          <t xml:space="preserve"> </t>
        </is>
      </c>
      <c r="D6" s="5" t="n">
        <v>76232</v>
      </c>
      <c r="E6" s="4" t="inlineStr">
        <is>
          <t xml:space="preserve"> </t>
        </is>
      </c>
    </row>
    <row r="7">
      <c r="A7" s="4" t="inlineStr">
        <is>
          <t>Stock-based compensation expense</t>
        </is>
      </c>
      <c r="B7" s="5" t="n">
        <v>280140</v>
      </c>
      <c r="C7" s="5" t="n">
        <v>366924</v>
      </c>
      <c r="D7" s="5" t="n">
        <v>564712</v>
      </c>
      <c r="E7" s="5" t="n">
        <v>747985</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 net</t>
        </is>
      </c>
      <c r="B9" s="4" t="inlineStr">
        <is>
          <t xml:space="preserve"> </t>
        </is>
      </c>
      <c r="C9" s="4" t="inlineStr">
        <is>
          <t xml:space="preserve"> </t>
        </is>
      </c>
      <c r="D9" s="5" t="n">
        <v>-398981</v>
      </c>
      <c r="E9" s="5" t="n">
        <v>-70450</v>
      </c>
    </row>
    <row r="10">
      <c r="A10" s="4" t="inlineStr">
        <is>
          <t>Prepaid expenses, inventory and other assets</t>
        </is>
      </c>
      <c r="B10" s="4" t="inlineStr">
        <is>
          <t xml:space="preserve"> </t>
        </is>
      </c>
      <c r="C10" s="4" t="inlineStr">
        <is>
          <t xml:space="preserve"> </t>
        </is>
      </c>
      <c r="D10" s="5" t="n">
        <v>357272</v>
      </c>
      <c r="E10" s="5" t="n">
        <v>545455</v>
      </c>
    </row>
    <row r="11">
      <c r="A11" s="4" t="inlineStr">
        <is>
          <t>Accounts payable and other current liabilities</t>
        </is>
      </c>
      <c r="B11" s="4" t="inlineStr">
        <is>
          <t xml:space="preserve"> </t>
        </is>
      </c>
      <c r="C11" s="4" t="inlineStr">
        <is>
          <t xml:space="preserve"> </t>
        </is>
      </c>
      <c r="D11" s="5" t="n">
        <v>480997</v>
      </c>
      <c r="E11" s="5" t="n">
        <v>-61975</v>
      </c>
    </row>
    <row r="12">
      <c r="A12" s="4" t="inlineStr">
        <is>
          <t>Accrued compensation</t>
        </is>
      </c>
      <c r="B12" s="4" t="inlineStr">
        <is>
          <t xml:space="preserve"> </t>
        </is>
      </c>
      <c r="C12" s="4" t="inlineStr">
        <is>
          <t xml:space="preserve"> </t>
        </is>
      </c>
      <c r="D12" s="5" t="n">
        <v>21774</v>
      </c>
      <c r="E12" s="5" t="n">
        <v>9348</v>
      </c>
    </row>
    <row r="13">
      <c r="A13" s="4" t="inlineStr">
        <is>
          <t>Accrued interest expense</t>
        </is>
      </c>
      <c r="B13" s="4" t="inlineStr">
        <is>
          <t xml:space="preserve"> </t>
        </is>
      </c>
      <c r="C13" s="4" t="inlineStr">
        <is>
          <t xml:space="preserve"> </t>
        </is>
      </c>
      <c r="D13" s="5" t="n">
        <v>247945</v>
      </c>
      <c r="E13" s="5" t="n">
        <v>247945</v>
      </c>
    </row>
    <row r="14">
      <c r="A14" s="4" t="inlineStr">
        <is>
          <t>Operating lease liabilities</t>
        </is>
      </c>
      <c r="B14" s="4" t="inlineStr">
        <is>
          <t xml:space="preserve"> </t>
        </is>
      </c>
      <c r="C14" s="4" t="inlineStr">
        <is>
          <t xml:space="preserve"> </t>
        </is>
      </c>
      <c r="D14" s="5" t="n">
        <v>-76232</v>
      </c>
      <c r="E14" s="4" t="inlineStr">
        <is>
          <t xml:space="preserve"> </t>
        </is>
      </c>
    </row>
    <row r="15">
      <c r="A15" s="4" t="inlineStr">
        <is>
          <t>Net cash used in operating activities</t>
        </is>
      </c>
      <c r="B15" s="4" t="inlineStr">
        <is>
          <t xml:space="preserve"> </t>
        </is>
      </c>
      <c r="C15" s="4" t="inlineStr">
        <is>
          <t xml:space="preserve"> </t>
        </is>
      </c>
      <c r="D15" s="5" t="n">
        <v>-2837268</v>
      </c>
      <c r="E15" s="5" t="n">
        <v>-2988737</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 from ATM</t>
        </is>
      </c>
      <c r="B17" s="4" t="inlineStr">
        <is>
          <t xml:space="preserve"> </t>
        </is>
      </c>
      <c r="C17" s="4" t="inlineStr">
        <is>
          <t xml:space="preserve"> </t>
        </is>
      </c>
      <c r="D17" s="4" t="inlineStr">
        <is>
          <t xml:space="preserve"> </t>
        </is>
      </c>
      <c r="E17" s="5" t="n">
        <v>7443969</v>
      </c>
    </row>
    <row r="18">
      <c r="A18" s="4" t="inlineStr">
        <is>
          <t>Payment of common stock offering costs from ATM</t>
        </is>
      </c>
      <c r="B18" s="4" t="inlineStr">
        <is>
          <t xml:space="preserve"> </t>
        </is>
      </c>
      <c r="C18" s="4" t="inlineStr">
        <is>
          <t xml:space="preserve"> </t>
        </is>
      </c>
      <c r="D18" s="4" t="inlineStr">
        <is>
          <t xml:space="preserve"> </t>
        </is>
      </c>
      <c r="E18" s="5" t="n">
        <v>-148993</v>
      </c>
    </row>
    <row r="19">
      <c r="A19" s="4" t="inlineStr">
        <is>
          <t>Net cash provided by financing activities</t>
        </is>
      </c>
      <c r="B19" s="4" t="inlineStr">
        <is>
          <t xml:space="preserve"> </t>
        </is>
      </c>
      <c r="C19" s="4" t="inlineStr">
        <is>
          <t xml:space="preserve"> </t>
        </is>
      </c>
      <c r="D19" s="4" t="inlineStr">
        <is>
          <t xml:space="preserve"> </t>
        </is>
      </c>
      <c r="E19" s="5" t="n">
        <v>7294976</v>
      </c>
    </row>
    <row r="20">
      <c r="A20" s="4" t="inlineStr">
        <is>
          <t>Net decrease in cash and cash equivalents</t>
        </is>
      </c>
      <c r="B20" s="4" t="inlineStr">
        <is>
          <t xml:space="preserve"> </t>
        </is>
      </c>
      <c r="C20" s="4" t="inlineStr">
        <is>
          <t xml:space="preserve"> </t>
        </is>
      </c>
      <c r="D20" s="5" t="n">
        <v>-2837268</v>
      </c>
      <c r="E20" s="5" t="n">
        <v>4306239</v>
      </c>
    </row>
    <row r="21">
      <c r="A21" s="4" t="inlineStr">
        <is>
          <t>Cash and cash equivalents at beginning of period</t>
        </is>
      </c>
      <c r="B21" s="4" t="inlineStr">
        <is>
          <t xml:space="preserve"> </t>
        </is>
      </c>
      <c r="C21" s="4" t="inlineStr">
        <is>
          <t xml:space="preserve"> </t>
        </is>
      </c>
      <c r="D21" s="5" t="n">
        <v>9843699</v>
      </c>
      <c r="E21" s="5" t="n">
        <v>9144710</v>
      </c>
    </row>
    <row r="22">
      <c r="A22" s="4" t="inlineStr">
        <is>
          <t>Cash and cash equivalents at end of period</t>
        </is>
      </c>
      <c r="B22" s="6" t="n">
        <v>7006431</v>
      </c>
      <c r="C22" s="6" t="n">
        <v>13450949</v>
      </c>
      <c r="D22" s="6" t="n">
        <v>7006431</v>
      </c>
      <c r="E22" s="6" t="n">
        <v>134509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Evoke Pharma, Inc. (the “Company”) was incorporated under the laws of the state of Delaware in January 2007 .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June 30, 2023, the Company had approximately $ 7.0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the Company will be required to curtail all of its activities and may be required to liquidate, dissolve or otherwise wind down its operations. Reverse Stock Split On April 27, 2022, the Company’s stockholders granted the board of directors the authority to effect a reverse stock split of the Company’s outstanding common stock. On May 23, 2022 the Company effected a 1-for-12 reverse stock split of the shares of the Company’s common stock (the “Reverse Stock Split”). The par value and the authorized shares of the common stock were not adjusted as a result of the Reverse Stock Split. All of the Company’s issued and outstanding common stock, warrants to purchase common stock, and options to purchase common stock have been retroactively adjusted to reflect the Reverse Stock Split for all periods presented. Nasdaq Compliance On May 24, 2023, the Company received a written notice from the Listing Qualifications Department of The Nasdaq Stock Market LLC (“Nasdaq”), indicating that, based on the Company’s stockholders’ equity of $ 2.1 million as of March 31, 2023, as reported in the Company’s Quarterly Report on Form 10-Q for the quarter ended March 31, 2023, the Company was not in compliance with the minimum stockholders’ equity requirement for continued listing on the Nasdaq Capital Market under Nasdaq Listing Rule 5550(b)(1) (the “Minimum Stockholders’ Equity Requirement”), which requires listed companies to maintain stockholders’ equity of at least $ 2.5 million. As required by Nasdaq, the Company submitted its plan to regain compliance with the Minimum Stockholders’ Equity Requirement on July 7, 2023. On July 19, 2023, Nasdaq granted the Company an extension until November 20, 2023 to regain compliance. Under the terms of the extension, the Company must provide to the Nasdaq staff a publicly available report that evidences such compliance and otherwise comply with conditions included in the extension notice. If the Company fails to evidence compliance upon filing the Company’s Annual Report on Form 10-K for the year ended December 31, 2023 with the Securities and Exchange Commission and Nasdaq, the Company may be subject to delisting from the Nasdaq Capital Market. In the event the Company does not satisfy the terms of the extension, the Nasdaq staff will provide written notification to the Company that its securities will be delisted. At that time, the Company may appeal the Nasdaq staff’s determination to a Hearings Pa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balance sheet as of December 31, 2022,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statement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2, which are contained in the Company’s Annual Report on Form 10-K filed with the SEC on March 21, 2023.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Accounts Receivable Accounts receivable are recorded net of allowance for doubtful accounts. The allowance for doubtful accounts was zero at June 30, 2023 and December 31, 2022 and no bad debt expense was recorded for the three and six months ended June 30, 2023 and 2022.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The Company’s inventory consisted of approximately $ 355,000 and $ 239,000 of raw materials at June 30, 2023 and December 31, 2022, and approximately $ 159,000 and $ 50,000 of finished goods inventory at June 30, 2023 and December 31, 2022, respectively. Inventories are stated at the lower of cost (first-in first-out basis) or net realizable value. The Company’s raw materials inventory is held at its third-party suppliers and its work-in-process and finished goods inventory is held at its manufacturer and at Eversana. The Company records such inventory as consigned inventory. 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wherever applicable, including patient support programs, rebates, and other sales related discounts. The Company uses judge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13,000 were recorded as a reduction to Accounts Receivable as of December 31, 2022, and $ 64,000 were recorded as accounts payable and accrued expenses on the balance sheet as of June 30, 2023.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104,000 and $ 66,000 at June 30, 2023 and December 31, 2022, respectively, are classified as accounts payable and accrued expenses in the balance shee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upon the Company’s historical volatility.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three and six months ended June 30, 2023 and 2022:
Three Months Ended Six Months Ended
2023 2022 2023 2022
Common stock options 645,601 491,851 645,601 491,851
Total excluded securities 645,601 491,851 645,601 491,851 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Company's adoption of this accounting standard on January 1, 2023 did not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3:00:42Z</dcterms:created>
  <dcterms:modified xmlns:dcterms="http://purl.org/dc/terms/" xmlns:xsi="http://www.w3.org/2001/XMLSchema-instance" xsi:type="dcterms:W3CDTF">2023-08-10T13:00:42Z</dcterms:modified>
</cp:coreProperties>
</file>